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1. NATURE OF OPERATIONS, BASIS " sheetId="8" state="visible" r:id="rId8"/>
    <sheet xmlns:r="http://schemas.openxmlformats.org/officeDocument/2006/relationships" name="2. LIQUIDITY" sheetId="9" state="visible" r:id="rId9"/>
    <sheet xmlns:r="http://schemas.openxmlformats.org/officeDocument/2006/relationships" name="3. INVENTORY" sheetId="10" state="visible" r:id="rId10"/>
    <sheet xmlns:r="http://schemas.openxmlformats.org/officeDocument/2006/relationships" name="4. ACCRUED EXPENSES" sheetId="11" state="visible" r:id="rId11"/>
    <sheet xmlns:r="http://schemas.openxmlformats.org/officeDocument/2006/relationships" name="5. CONVERTIBLE LINE OF CREDIT" sheetId="12" state="visible" r:id="rId12"/>
    <sheet xmlns:r="http://schemas.openxmlformats.org/officeDocument/2006/relationships" name="6. CONVERTIBLE NOTE PAYABLE - R" sheetId="13" state="visible" r:id="rId13"/>
    <sheet xmlns:r="http://schemas.openxmlformats.org/officeDocument/2006/relationships" name="7. CONVERTIBLE NOTES PAYABLE" sheetId="14" state="visible" r:id="rId14"/>
    <sheet xmlns:r="http://schemas.openxmlformats.org/officeDocument/2006/relationships" name="8. NOTE PAYABLE" sheetId="15" state="visible" r:id="rId15"/>
    <sheet xmlns:r="http://schemas.openxmlformats.org/officeDocument/2006/relationships" name="9. AUTO LOAN" sheetId="16" state="visible" r:id="rId16"/>
    <sheet xmlns:r="http://schemas.openxmlformats.org/officeDocument/2006/relationships" name="10. COMMITMENTS AND CONTINGENCI" sheetId="17" state="visible" r:id="rId17"/>
    <sheet xmlns:r="http://schemas.openxmlformats.org/officeDocument/2006/relationships" name="11. COMMON STOCK" sheetId="18" state="visible" r:id="rId18"/>
    <sheet xmlns:r="http://schemas.openxmlformats.org/officeDocument/2006/relationships" name="12. STOCK OPTIONS AND WARRANTS" sheetId="19" state="visible" r:id="rId19"/>
    <sheet xmlns:r="http://schemas.openxmlformats.org/officeDocument/2006/relationships" name="13. REVENUES" sheetId="20" state="visible" r:id="rId20"/>
    <sheet xmlns:r="http://schemas.openxmlformats.org/officeDocument/2006/relationships" name="14. SUBSEQUENT EVENTS" sheetId="21" state="visible" r:id="rId21"/>
    <sheet xmlns:r="http://schemas.openxmlformats.org/officeDocument/2006/relationships" name="1. NATURE OF OPERATIONS, BASI_2" sheetId="22" state="visible" r:id="rId22"/>
    <sheet xmlns:r="http://schemas.openxmlformats.org/officeDocument/2006/relationships" name="3. INVENTORY (Tables)" sheetId="23" state="visible" r:id="rId23"/>
    <sheet xmlns:r="http://schemas.openxmlformats.org/officeDocument/2006/relationships" name="4. ACCRUED EXPENSES (Tables)" sheetId="24" state="visible" r:id="rId24"/>
    <sheet xmlns:r="http://schemas.openxmlformats.org/officeDocument/2006/relationships" name="12. STOCK OPTIONS AND WARRANTS " sheetId="25" state="visible" r:id="rId25"/>
    <sheet xmlns:r="http://schemas.openxmlformats.org/officeDocument/2006/relationships" name="13. REVENUES (Tables)" sheetId="26" state="visible" r:id="rId26"/>
    <sheet xmlns:r="http://schemas.openxmlformats.org/officeDocument/2006/relationships" name="1. NATURE OF OPERATIONS, BASI_3" sheetId="27" state="visible" r:id="rId27"/>
    <sheet xmlns:r="http://schemas.openxmlformats.org/officeDocument/2006/relationships" name="2. LIQUIDITY (Details Narrative" sheetId="28" state="visible" r:id="rId28"/>
    <sheet xmlns:r="http://schemas.openxmlformats.org/officeDocument/2006/relationships" name="3. INVENTORY (Details)" sheetId="29" state="visible" r:id="rId29"/>
    <sheet xmlns:r="http://schemas.openxmlformats.org/officeDocument/2006/relationships" name="4. ACCRUED EXPENSES (Details)" sheetId="30" state="visible" r:id="rId30"/>
    <sheet xmlns:r="http://schemas.openxmlformats.org/officeDocument/2006/relationships" name="5. CONVERTIBLE LINE OF CREDIT (" sheetId="31" state="visible" r:id="rId31"/>
    <sheet xmlns:r="http://schemas.openxmlformats.org/officeDocument/2006/relationships" name="6. CONVERTIBLE NOTE PAYABLE -_2" sheetId="32" state="visible" r:id="rId32"/>
    <sheet xmlns:r="http://schemas.openxmlformats.org/officeDocument/2006/relationships" name="7. CONVERTIBLE NOTES PAYABLE (D" sheetId="33" state="visible" r:id="rId33"/>
    <sheet xmlns:r="http://schemas.openxmlformats.org/officeDocument/2006/relationships" name="8. NOTE PAYABLE (Details Narrat" sheetId="34" state="visible" r:id="rId34"/>
    <sheet xmlns:r="http://schemas.openxmlformats.org/officeDocument/2006/relationships" name="9. AUTO LOAN (Details Narrative" sheetId="35" state="visible" r:id="rId35"/>
    <sheet xmlns:r="http://schemas.openxmlformats.org/officeDocument/2006/relationships" name="10. COMMITMENTS AND CONTINGEN_2" sheetId="36" state="visible" r:id="rId36"/>
    <sheet xmlns:r="http://schemas.openxmlformats.org/officeDocument/2006/relationships" name="11. COMMON STOCK (Details Narra" sheetId="37" state="visible" r:id="rId37"/>
    <sheet xmlns:r="http://schemas.openxmlformats.org/officeDocument/2006/relationships" name="12. STOCK OPTIONS AND WARRANT_2" sheetId="38" state="visible" r:id="rId38"/>
    <sheet xmlns:r="http://schemas.openxmlformats.org/officeDocument/2006/relationships" name="12. STOCK OPTIONS AND WARRANT_3" sheetId="39" state="visible" r:id="rId39"/>
    <sheet xmlns:r="http://schemas.openxmlformats.org/officeDocument/2006/relationships" name="13. REVENUES (Details)" sheetId="40" state="visible" r:id="rId40"/>
    <sheet xmlns:r="http://schemas.openxmlformats.org/officeDocument/2006/relationships" name="13. REVENUES (Details Narrative" sheetId="41" state="visible" r:id="rId41"/>
  </sheets>
  <definedNames/>
  <calcPr calcId="124519" fullCalcOnLoad="1"/>
</workbook>
</file>

<file path=xl/sharedStrings.xml><?xml version="1.0" encoding="utf-8"?>
<sst xmlns="http://schemas.openxmlformats.org/spreadsheetml/2006/main" uniqueCount="464">
  <si>
    <t>Document and Entity Information - shares</t>
  </si>
  <si>
    <t>9 Months Ended</t>
  </si>
  <si>
    <t>Sep. 30, 2019</t>
  </si>
  <si>
    <t>Nov. 13, 2019</t>
  </si>
  <si>
    <t>Document And Entity Information</t>
  </si>
  <si>
    <t>Entity Registrant Name</t>
  </si>
  <si>
    <t>Envision Solar International, Inc.</t>
  </si>
  <si>
    <t>Entity Central Index Key</t>
  </si>
  <si>
    <t>0001398805</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Ex Transition Period</t>
  </si>
  <si>
    <t>Entity Common Stock, Shares Outstanding</t>
  </si>
  <si>
    <t>Document Fiscal Period Focus</t>
  </si>
  <si>
    <t>Q3</t>
  </si>
  <si>
    <t>Document Fiscal Year Focus</t>
  </si>
  <si>
    <t>2019</t>
  </si>
  <si>
    <t>Entity Interactive Data Current</t>
  </si>
  <si>
    <t>Entity Incorporation State County Code</t>
  </si>
  <si>
    <t>NV</t>
  </si>
  <si>
    <t>Entity File Number</t>
  </si>
  <si>
    <t>000-53204</t>
  </si>
  <si>
    <t>Condensed Balance Sheets (Unaudited) - USD ($)</t>
  </si>
  <si>
    <t>Dec. 31, 2018</t>
  </si>
  <si>
    <t>Current Assets</t>
  </si>
  <si>
    <t>Cash</t>
  </si>
  <si>
    <t>Accounts Receivable, net</t>
  </si>
  <si>
    <t>Prepaid and other current assets</t>
  </si>
  <si>
    <t>Inventory, net</t>
  </si>
  <si>
    <t>Total Current Assets</t>
  </si>
  <si>
    <t>Property, Plant and Equipment, net</t>
  </si>
  <si>
    <t>Other Assets</t>
  </si>
  <si>
    <t>Patents, net</t>
  </si>
  <si>
    <t>Deposits</t>
  </si>
  <si>
    <t>Deferred Equity Offering Costs</t>
  </si>
  <si>
    <t>Total Other Assets</t>
  </si>
  <si>
    <t>Total Assets</t>
  </si>
  <si>
    <t>Current Liabilities</t>
  </si>
  <si>
    <t>Accounts Payable</t>
  </si>
  <si>
    <t>Accrued Expenses</t>
  </si>
  <si>
    <t>Sales Tax Payable</t>
  </si>
  <si>
    <t>Deferred Revenue</t>
  </si>
  <si>
    <t>Convertible note payable - related party, net of debt discount of $7,488 at September 30, 2019</t>
  </si>
  <si>
    <t>Convertible Line of Credit</t>
  </si>
  <si>
    <t>Convertible notes payable, net of discount of $446,381 at December 31, 2018</t>
  </si>
  <si>
    <t>Note payable, net of discount of $74,315 at December 31, 2018</t>
  </si>
  <si>
    <t>Auto Loan - Current Portion</t>
  </si>
  <si>
    <t>Total Current Liabilities</t>
  </si>
  <si>
    <t>Long-term Liabilities</t>
  </si>
  <si>
    <t>Convertible note payable - related party, net of debt discount of $7,749 at December 31, 2018</t>
  </si>
  <si>
    <t>Convertible notes payable - Long Term Portion</t>
  </si>
  <si>
    <t>Long-term portion of Auto Loan</t>
  </si>
  <si>
    <t>Total Long Term Liabilities</t>
  </si>
  <si>
    <t>Total Liabilities</t>
  </si>
  <si>
    <t>Commitments and Contingencies (Note 10)</t>
  </si>
  <si>
    <t xml:space="preserve"> </t>
  </si>
  <si>
    <t>Stockholders' Deficit</t>
  </si>
  <si>
    <t>Preferred stock, $0.001 par value, 10,000,000 authorized, 0 outstanding as of September 30, 2019 and December 31, 2018, respectively.</t>
  </si>
  <si>
    <t>Common stock, $0.001 par value, 9,800,000 shares authorized, 5,140,546 and 2,906,630 shares issued or issuable and outstanding at September 30, 2019 and December 31, 2018, respectively.</t>
  </si>
  <si>
    <t>Additional Paid-in-Capital</t>
  </si>
  <si>
    <t>Accumulated Deficit</t>
  </si>
  <si>
    <t>Total Stockholders' Equity (Deficit)</t>
  </si>
  <si>
    <t>Total Liabilities and Stockholders' Equity (Deficit)</t>
  </si>
  <si>
    <t>Condensed Balance Sheets (Unaudited) (Parenthetical) - USD ($)</t>
  </si>
  <si>
    <t>Preferred stock, par value</t>
  </si>
  <si>
    <t>$ .001</t>
  </si>
  <si>
    <t>Preferred stock, shares authorized</t>
  </si>
  <si>
    <t>Preferred stock, shares outstanding</t>
  </si>
  <si>
    <t>Common Stock par value (in Dollars per share)</t>
  </si>
  <si>
    <t>Common Stock shares authorized</t>
  </si>
  <si>
    <t>Common Stock shares issued</t>
  </si>
  <si>
    <t>Common Stock shares outstanding</t>
  </si>
  <si>
    <t>Convertible Notes Payable [Member]</t>
  </si>
  <si>
    <t>Unamortized discount</t>
  </si>
  <si>
    <t>Convertible Notes Payable [Member] | Related Party [Member]</t>
  </si>
  <si>
    <t>Note Payable [Member]</t>
  </si>
  <si>
    <t>Condensed Statements of Operations (Unaudited) - USD ($)</t>
  </si>
  <si>
    <t>3 Months Ended</t>
  </si>
  <si>
    <t>Sep. 30, 2018</t>
  </si>
  <si>
    <t>Income Statement [Abstract]</t>
  </si>
  <si>
    <t>Revenues</t>
  </si>
  <si>
    <t>Cost of Revenues</t>
  </si>
  <si>
    <t>Gross Profit</t>
  </si>
  <si>
    <t>Operating Expenses (including stock based compensation expense of $229,592 and $219,277 for the nine months ended September 30, 2019 and 2018, respectively)</t>
  </si>
  <si>
    <t>Loss From Operations</t>
  </si>
  <si>
    <t>Other Income (Expense)</t>
  </si>
  <si>
    <t>Interest income</t>
  </si>
  <si>
    <t>Gain on sale of fixed asset</t>
  </si>
  <si>
    <t>Interest Expense</t>
  </si>
  <si>
    <t>Total Other Income (Expense)</t>
  </si>
  <si>
    <t>Loss Before Tax Expense</t>
  </si>
  <si>
    <t>Tax Expense</t>
  </si>
  <si>
    <t>Net Loss</t>
  </si>
  <si>
    <t>Net Loss Per Share - Basic and Diluted</t>
  </si>
  <si>
    <t>Weighted Average Shares Outstanding - Basic and Diluted</t>
  </si>
  <si>
    <t>Condensed Statements of Operations (Unaudited) (Parenthetical) - USD ($)</t>
  </si>
  <si>
    <t>Stock based compensation</t>
  </si>
  <si>
    <t>Condensed Statements of Changes in Stockholders' Equity Deficit (unaudited) - USD ($)</t>
  </si>
  <si>
    <t>Common Stock</t>
  </si>
  <si>
    <t>Additional Paid-In Capital</t>
  </si>
  <si>
    <t>Total</t>
  </si>
  <si>
    <t>Beginning balance, shares at Dec. 31, 2017</t>
  </si>
  <si>
    <t>Beginning balance, value at Dec. 31, 2017</t>
  </si>
  <si>
    <t>Stock issued for cash, shares</t>
  </si>
  <si>
    <t>Stock issued for cash, value</t>
  </si>
  <si>
    <t>Cash Offering Costs</t>
  </si>
  <si>
    <t>Stock issued for Director Services, shares</t>
  </si>
  <si>
    <t>Stock issued for Director Services, value</t>
  </si>
  <si>
    <t>Value of Warrants and Benefical Conversion Features Related to Debt Instruments</t>
  </si>
  <si>
    <t>Stock Option Expense</t>
  </si>
  <si>
    <t>Ending balance, shares at Mar. 31, 2018</t>
  </si>
  <si>
    <t>Ending balance, value at Mar. 31, 2018</t>
  </si>
  <si>
    <t>Ending balance, shares at Sep. 30, 2018</t>
  </si>
  <si>
    <t>Ending balance, value at Sep. 30, 2018</t>
  </si>
  <si>
    <t>Beginning balance, shares at Mar. 31, 2018</t>
  </si>
  <si>
    <t>Beginning balance, value at Mar. 31, 2018</t>
  </si>
  <si>
    <t>Recording of debt discount</t>
  </si>
  <si>
    <t>Ending balance, shares at Jun. 30, 2018</t>
  </si>
  <si>
    <t>Ending balance, value at Jun. 30, 2018</t>
  </si>
  <si>
    <t>Beginning balance, shares at Dec. 31, 2018</t>
  </si>
  <si>
    <t>Beginning balance, value at Dec. 31, 2018</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Warrants Issued for Cash</t>
  </si>
  <si>
    <t>Fractional Share Cash Payment, shares</t>
  </si>
  <si>
    <t>Fractional Share Cash Payment, value</t>
  </si>
  <si>
    <t>Fractional Shares Issued from Reverse Split</t>
  </si>
  <si>
    <t>Ending balance, shares at Jun. 30, 2019</t>
  </si>
  <si>
    <t>Ending balance, value at Jun. 30, 2019</t>
  </si>
  <si>
    <t>Condensed Statements of Cash Flows (Unaudited) - USD ($)</t>
  </si>
  <si>
    <t>CASH FLOWS FROM OPERATING ACTIVITIES:</t>
  </si>
  <si>
    <t>Adjustments to Reconcile Net loss to Net Cash Used in Operating Activities:</t>
  </si>
  <si>
    <t>Depreciation and Amortization</t>
  </si>
  <si>
    <t>Common Stock Issued for Services</t>
  </si>
  <si>
    <t>Gain on Sale of Fixed Assets</t>
  </si>
  <si>
    <t>Compensation Expense Related to Grant of Stock Options</t>
  </si>
  <si>
    <t>Amortization of Debt Discount</t>
  </si>
  <si>
    <t>(Increase) decrease in:</t>
  </si>
  <si>
    <t>Accounts Receivable</t>
  </si>
  <si>
    <t>Prepaid Expenses and Other Current Assets</t>
  </si>
  <si>
    <t>Inventory</t>
  </si>
  <si>
    <t>Increase (decrease) in:</t>
  </si>
  <si>
    <t>Convertible Note Payable Issued in Lieu of Salary - Related Party</t>
  </si>
  <si>
    <t>NET CASH USED IN OPERATING ACTIVITIES</t>
  </si>
  <si>
    <t>CASH FLOWS FROM INVESTING ACTIVITIES:</t>
  </si>
  <si>
    <t>Purchase of equipment</t>
  </si>
  <si>
    <t>Sale of equipment</t>
  </si>
  <si>
    <t>Funding of patent costs</t>
  </si>
  <si>
    <t>NET CASH USED IN INVESTING ACTIVITIES</t>
  </si>
  <si>
    <t>CASH FLOWS FROM FINANCING ACTIVITIES:</t>
  </si>
  <si>
    <t>Proceeds from Sale of Common Stock</t>
  </si>
  <si>
    <t>Payments of Offering Costs Related to Sale of Common Stock</t>
  </si>
  <si>
    <t>Borrowings (Repayments) on Convertible Line of Credit, Net</t>
  </si>
  <si>
    <t>Repayments of Convertible Notes Payable, Net</t>
  </si>
  <si>
    <t>Borrowings (Repayments) of Note Payable</t>
  </si>
  <si>
    <t>Repayments of Auto Loan</t>
  </si>
  <si>
    <t>Payments of loan offering costs</t>
  </si>
  <si>
    <t>Payments of Deferred Equity Offering Costs</t>
  </si>
  <si>
    <t>Fractional Share Payments</t>
  </si>
  <si>
    <t>Proceeds from Issuance of Common Stock and Warrants, Pursuant to Public Offering</t>
  </si>
  <si>
    <t>NET CASH PROVIDED BY FINANCING ACTIVITIES</t>
  </si>
  <si>
    <t>NET INCREASE (DECREASE) IN CASH</t>
  </si>
  <si>
    <t>CASH AT BEGINNING OF PERIOD</t>
  </si>
  <si>
    <t>CASH AT END OF PERIOD</t>
  </si>
  <si>
    <t>Supplemental Disclosure of Cash Flow Information:</t>
  </si>
  <si>
    <t>Cash paid for interest</t>
  </si>
  <si>
    <t>Cash paid for income tax</t>
  </si>
  <si>
    <t>Supplemental Disclosure of Non-Cash Investing and Financing Activities:</t>
  </si>
  <si>
    <t>Transfer of prepaid asset to inventory</t>
  </si>
  <si>
    <t>Recording of right of use asset and corresponding liability</t>
  </si>
  <si>
    <t>Depreciation capitalized into inventory</t>
  </si>
  <si>
    <t>Reclassification of deferred equity offering costs to APIC</t>
  </si>
  <si>
    <t>Recording of payment premium on note payable</t>
  </si>
  <si>
    <t>1. NATURE OF OPERATIONS, BASIS OF PRESENTATION AND SUMMARY OF SIGNIFICANT ACCOUNTING POLICIES</t>
  </si>
  <si>
    <t>Organization, Consolidation and Presentation of Financial Statements [Abstract]</t>
  </si>
  <si>
    <t>NATURE OF OPERATIONS, BASIS OF PRESENTATION AND SUMMARY OF SIGNIFICANT ACCOUNTING POLICIES</t>
  </si>
  <si>
    <t>1. NATURE OF OPERATIONS, BASIS OF PRESENTATION AND SUMMARY OF SIGNIFICANT ACCOUNTING POLICIES Nature of Operations Envision Solar International,
Inc., a Nevada corporation (hereinafter the “Company,” “us,” “we,” “our” or “Envision”)
is a sustainable technology innovation company based in San Diego, California. Focusing on what we refer to as “Solar 3.0,”
we invent, design, engineer, manufacture and sell solar powered products that enable vital and highly valuable services in locations
where it is either too expensive or too impactful to connect to the utility grid, or where the requirements for electrical power
are so important that grid failures, like blackouts, are intolerable. When competing with utilities or typical solar companies,
we rely on our products’ ease of deployment, reliability, accessibility, and total cost of ownership, rather than producing
the cheapest kilowatt hour with the help of subsidies. Envision’s products
and proprietary technology solutions target three markets that are experiencing significant growth with annual global spending
in the billions of dollars:
· electric vehicle charging infrastructure;
· out of home advertising platforms; and
· energy security and disaster preparedness. The Company focuses
on creating renewably energized, high-quality products for electric vehicle (“EV”) charging, outdoor media and branding,
and energy security that are rapidly deployable and attractively designed. Basis of Presentation The interim unaudited
condensed financial statements included herein have been prepared by the Company, pursuant to the rules and regulations of
the Securities and Exchange Commission. In management’s opinion, all adjustments (consisting of normal recurring adjustments
and reclassifications) necessary to present fairly our results of operations and cash flows for the three and nine months ended
September 30, 2019 and 2018, and our financial position as of September 30, 2019,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18. The December 31, 2018 balance sheet is derived from
those statements. Reverse Stock Split The Company completed
a 1 for 50 reverse split of our common stock in April 2019, and all share and per share data in the accompanying unaudited financial
statements and footnotes for all periods presented have been retroactively adjusted for this reverse stock spl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unaudited condensed consolidated
financial statements include the allowance for doubtful accounts receivable, valuation of inventory and cost allocations,
depreciable lives of property and equipment, estimates of loss contingencies, estimates of the valuation of initial right of use
assets and corresponding lease liabilities, valuation of beneficial conversion features in convertible debt, valuation of share-based
expense, and the valuation allowance on deferred tax assets. 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September 30, 2019. As of September 30, 2019, $4,885,821 of the Company’s
cash deposits were greater than the federally insured limits. Major Customers For the three months
ended September 30, 2019, revenues from two customers accounted for 62% and 14% of total revenues, and for the nine months ended
September 30, 2019, revenues from two customers accounted for 49% and 24% of total revenues, with no other single customer accounting
for more than 10% of revenues. At September 30, 2019, accounts receivable from three customers accounted for 47%, 25% and 14% of
total accounts receivable, with no other single customer accounting for more than 10% of the accounts receivable balance. For the three months
ended September 30, 2018, revenues from three customers accounted for 33%, 20% and 19% of total revenues, and for the nine months
ended September 30, 2018, revenues from one customer accounted for 43%, with no other single customer accounting for more than
10% of revenues. At September 30, 2018, accounts receivable from three customers accounted for 42%, 25% and 13% of total accounts
receivable, with no other single customer accounting for more than 10% of the accounts receivable balance. Major Suppliers The Company currently
has one source from which it procures its batteries for use in its products. To help mitigate the risk of supply or quality issues
that could impact production, the Company has identified additional sources of supply and is qualifying them for use in the future
to mitigate any supply risk. Cash and Cash Equivalents For the purposes of
the unaudited condensed statements of cash flows, the Company considers all liquid investments with an original maturity of three
months or less when purchased to be cash equivalents. There were no cash equivalents at September 30, 2019 and December 31, 2018
respectively. Fair Value of Financial Instruments The Company’s
financial instruments, including accounts receivable, accounts payable, accrued expenses, and short-term loans, are carried at
historical cost basis. At September 30, 2019, the carrying amounts of these instruments approximated their fair values because
of the short-term nature of these instruments. 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 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net realizable value of such inventory
may be below the carrying value. Patents The Company believes
it will achieve future economic value benefits for its various patents and patent ideas. All administrative costs for obtaining
patents are accumulated on the balance sheet as a Patent asset until such time as a patent is issued. The costs of these intangible
assets are classified as a long-term asset and amortized on a straight line basis over the legal life of such asset, which is typically
20 years. In the event a patent is denied or abandoned, all accumulated administrative costs will be expensed in the period in
which the patent was denied or abandoned. Patent amortization expense was $2,397 and $856 in the nine-month periods ended September
30, 2019 and 2018, respectively. Leases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to not recognize right of use assets and lease
liabilities for short term leases that have a term of 12 months or less. Monthly lease payments on our sole operating lease range
from $48,672 to $50,619 through the term of the lease. We calculated the present value of the remaining lease payment stream using
our effective borrowing rate of 10%. We have recorded a right-of-use asset amounting to $435,035 included in property, plant and
equipment and corresponding liability included in accrued expenses amounting to $480,094 related to this lease at September 30,
2019. Revenue Recognition On January 1, 2018,
Envision adopted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sales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are recognized as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The Company includes
shipping and handling fees billed to customers as revenues and shipping and handling costs as cost of revenues. Any deposits received
from a customer prior to delivery of the purchased product or monies paid prior to the period for which a service is provided are
accounted for as deferred revenue on the balance sheet. Sales tax is recorded
on a net basis and excluded from revenue. The Company generally
provides a standard one-year warranty on its products for materials and workmanship but may provide multiple year warranties as
negotiated, and it will pass on the warranties from its vendors, if any, which generally covers this one-year period. In accordance
with ASC 450-20-25, the Company accrues for product warranties when the loss is probable and can be reasonably estimated.
At September 30, 2019, the Company has no product warranty accrual given the Company’s de minimis historical financial warranty
expense. 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fees billed to customers as revenues and shipping and handling
costs as cost of revenues. 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shorter of the service periods or vesting periods using the straight-line attribution
method.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anuary 1, 2019. The Company estimates
the fair value of each stock option at the grant date by using the Black-Scholes option pricing model. 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notes payable
that are convertible into 35,174 common shares, options to purchase 288,662 common shares and warrants to purchase 2,538,990 common
shares were outstanding at September 30, 2019. These shares were not included in the computation of diluted loss per share for
the three or nine months ended September 30, 2019 because the effects would have been anti-dilutive. These options, warrants and
convertible debt embedded conversion options may dilute future earnings per share. Segments The Company follows
ASC 280-10 "Disclosures about Segments of an Enterprise and Related Information." During 2019 and 2018, the Company only
operated in one segment; therefore, segment information has not been presented.</t>
  </si>
  <si>
    <t>2. LIQUIDITY</t>
  </si>
  <si>
    <t>Risks and Uncertainties [Abstract]</t>
  </si>
  <si>
    <t>LIQUIDITY</t>
  </si>
  <si>
    <t>2. LIQUIDITY As reflected in the
accompanying unaudited condensed financial statements for the nine months ended September 30, 2019, the Company had a net loss
and net cash used in operating activities of $2,543,868 and $3,444,282, respectively. Additionally, at September 30, 2019, the
Company had an accumulated deficit of $44,419,527. The Company has incurred significant losses from operations since inception,
and such losses are expected to continue. In April and May 2019,
the Company received approximately $8.5 million of cash, net of offering costs and repayment of certain debt, under an equity offering
which is more fully described in Note 11. The Company has $5.3 million in cash at September 30, 2019. With this financing,
management believes it has sufficient cash to fund its liabilities and operations beyond the next twelve months from the issue
date of this report.</t>
  </si>
  <si>
    <t>3. INVENTORY</t>
  </si>
  <si>
    <t>Inventory Disclosure [Abstract]</t>
  </si>
  <si>
    <t>INVENTORY</t>
  </si>
  <si>
    <t xml:space="preserve">3. INVENTORY Inventory consists of the following:
September 30, December 31,
2019 2018
Work in process $ 783,314 $ 443,701
Raw materials 924,029 698,689
Inventory allowance (11,424 ) (11,424 )
Total inventory $ 1,695,919 $ 1,130,966 </t>
  </si>
  <si>
    <t>4. ACCRUED EXPENSES</t>
  </si>
  <si>
    <t>Payables and Accruals [Abstract]</t>
  </si>
  <si>
    <t>ACCRUED EXPENSES</t>
  </si>
  <si>
    <t xml:space="preserve">4. ACCRUED EXPENSES The major components of accrued expenses
are summarized as follows:
September 30, December 31,
2019 2018
Lease liability $ 480,094 $ –
Accrued vacation 169,061 196,888
Accrued salaries 100,141 –
Accrued interest 43,389 239,838
Accrued rent – 66,349
Accrued loss contingency – 71,744
Other accrued expense 31,252 39,351
Total accrued expenses $ 823,937 $ 614,170 </t>
  </si>
  <si>
    <t>5. CONVERTIBLE LINE OF CREDIT</t>
  </si>
  <si>
    <t>Debt Disclosure [Abstract]</t>
  </si>
  <si>
    <t>CONVERTIBLE LINE OF CREDIT</t>
  </si>
  <si>
    <t>5. CONVERTIBLE LINE OF CREDIT During the quarter
ended June 30, 2019, the Company used proceeds from its public offering to pay off the entire balance of a Convertible Line of
Credit, along with all accrued and unpaid interest. As of September 30, 2019, the following summarizes the convertible line of
credit: On September 18, 2017,
in addition to a convertible “Lender” note (See Note 7), the Company entered into a revolving secured convertible promissory
note (the “Revolver”) with an unaffiliated lender (the “Lender”). Pursuant to the Revolver, the Company
has the right to make borrowings from the Lender in amounts of up to 70% of the value of any specific purchase order (each a “PO”)
received by the Company from a credit worthy customer (each a “Draw Down”), up to a maximum of $3,000,000, commencing
on the date of the Revolver and terminating December 31, 2019. The Revolver bears simple interest at the floating rate per annum
equal to the 12-month USD LIBOR index rate quoted from time to time in New York, New York by the Bloomberg Service plus 600 basis
points (the “Interest Rate”). The Interest Rate will be adjusted on the first day of each calendar month during the
term of this Note to reflect any changes in the 12 month LIBOR rate as quoted on that day, or if that day is not a business day,
on the next business day thereafter. The principal and accrued unpaid interest with respect to each Draw Down is due and payable
within five (5) business days of receipt from the Customer by the Company of a payment due under the applicable PO (with respect
to each Draw Down, the “Maturity Date”). Each Draw Down is secured by a perfected recorded second priority security
interest in all of the Company’s assets. The Lender will have the right at any time until the Maturity Date of a Draw Down,
provided the Lender gives the Company written notice of the Lender’s election to convert prior to any prepayment of such
Draw Down by the Company with respect to converting that portion of such Draw Down covered by the prepayment, to convert all or
any portion of the outstanding principal and accrued unpaid interest (the “Conversion Amount”), into such number of
the Company’s common stock as is determined by dividing the Conversion Amount by the greater of (i) seven dollars and fifty
cents ($7.50) or (ii) 75% of the Volume Weighted Average Price of the Company’s common stock that is quoted on a public securities
trading market (if more than one, the one with the then highest trading volume), during the five (5) consecutive trading days immediately
prior to the date of the Lender’s written notice of the Lender’s election to convert. As additional consideration
for any Draw Downs made by the Company, the Company agreed to issue to the Lender common stock purchase warrants exercisable for
a period of three years from the date of issuance with an exercise price equal to the greater of (i) $7.50 per share or (ii) 75%
of the Volume Weighted Average Price of the Company’s common stock that is quoted on a public securities trading market (if
more than one, the one with the then highest trading volume), during the five (5) consecutive trading days immediately prior to
the date of the applicable Draw Down. The number of warrants issuable to the Lender will equal 25% of the increase over the highest
dollar amount previously drawn down by the Company on the Revolver divided by the greater of (i) seven dollars and fifty cents
($7.50) or (ii) 75% of the Volume Weighted Average Price of the Company’s common stock that is quoted on a public securities
trading market (if more than one, the one with the then highest trading volume), during the five (5) consecutive trading days immediately
prior to the date of the applicable Draw Down which causes the increase over the previous highest amount borrowed. The Company received
funds for an initial Draw Down on September 26, 2017 in the amount of $850,000. As a result of this Draw Down, the Company issued
warrants to purchase up to 28,333 shares of common stock at an exercise price equal to $7.50 with a three-year term and having
a value of $122,992 using the Black-Scholes valuation methodology. As a result of this transaction and including the relative fair
value of the issued warrants, the Company recorded $243,223 of value of beneficial conversion features and warrants, which was
recorded as debt discount on the accompanying balance sheet and was amortized to interest expense over the term of the Draw Down.
This Draw Down was paid back to the Lender during the three-month period ended March 31, 2018. The Company received
funds for a second Draw Down on October 24, 2017 in the amount of $300,000. As a result of this Draw Down, the Company issued warrants
to purchase up to 10,000 shares of common stock at an exercise price equal to $7.50 with a three year term and having a value of
$56,620 using the Black-Scholes valuation methodology. As a result of this transaction and including the relative fair value of
the issued warrants, the Company recorded $175,261 of value of beneficial conversion features and warrants, which was recorded
as debt discount on the accompanying balance sheet and was amortized to interest expense over the term of the Draw Down. This Draw
Down was paid back to the Lender during the three-month period ended March 31, 2018. The Company received
funds for a third Draw Down on February 20, 2018 in the amount of $290,000. As a result of this Draw Down, the Company issued warrants
to purchase up to 8,156 shares of common stock at an exercise price equal to $7.50 with a three year term and having a fair value
of $61,282 using the Black-Scholes valuation methodology (See Note 12). As a result of this transaction, the Company recorded $212,420
of debt discount consisting of the relative fair value of warrants of $50,591 and a beneficial conversion feature value of $161,829
which was amortized to interest expense over the term of the Draw Down. This drawn down was paid back to the Lender during the
three-month period ended June 30, 2018. During the year ended
December 31, 2018, the Company received other funds on Draw Downs totaling $1,513,013 and paid back Draw Downs amounting to $553,013.
No warrants were issued on these Draw Downs. As of December 31,
2018, the convertible line of credit had a principal balance outstanding amounting to $960,000 with accrued interest amounting
to $12,909 which is included in accrued expenses. During the three months
ended March 31, 2019 the Company received other funds on Draw Downs totaling $158,442. No warrants were issued on these Draw Downs. As of March 31, 2019,
the convertible line of credit had a balance amounting to $1,118,442 with accrued interest amounting to $34,705 which is included
in accrued expenses. During the three months
ended June 30, 2019, the Company paid back the full Draw Down balance of $1,118,442, and unpaid interest of $44,599, of which $9,893
was expensed in the quarter.</t>
  </si>
  <si>
    <t>6. CONVERTIBLE NOTE PAYABLE - RELATED PARTY</t>
  </si>
  <si>
    <t>CONVERTIBLE NOTE PAYABLE - RELATED PARTY</t>
  </si>
  <si>
    <t>6. CONVERTIBLE NOTE PAYABLE - RELATED PARTY On October 18, 2016,
the Company entered into a five-year employment agreement, effective as of January 1, 2016, with Mr. Desmond Wheatley, the Chief
Executive Officer, President, and Chairman of the Company (the “Agreement”). Pursuant to the Agreement, Mr. Wheatley
receives an annual deferred salary of $50,000 which Mr. Wheatley defers until such time as Mr. Wheatley and the Board of Directors
agreed that payment of the deferred salary and/or cessation of the deferral was appropriate. In August 2018, the Agreement was
amended to provide that his salary shall defer until the earliest to occur of the following: (i) a permissible event specified
in Section 409A of the Code, (ii) December 31, 2020, (iii) a change of control as defined in the Agreement, or (iv) a sale of all
or substantially all of the assets of the Company. All deferred amounts
are evidenced by an unsecured convertible promissory note payable by the Company to Mr. Wheatley bearing simple interest at the
rate of 10% per annum, accruing until paid, convertible into shares of the Company’s common stock at $7.50 per share at
any time in whole or in part at Mr. Wheatley’s discretion. As the conversion price was equivalent to the fair value of the
common stock at various salary deferral dates prior to June 30, 2018, there was no beneficial conversion feature to this note
through such date. Subsequent to June 30, 2018 through December 31, 2018 and based on the average daily closing price of our common
stock, the Company recorded $8,672 of debt discount for the beneficial conversion feature value which is being amortized to interest
expense over the term of the note. For the three months ended March 31, 2019 and based on the average daily closing price of our
common stock, the Company recorded $3,967 of debt discount for the beneficial conversion feature value which is also being amortized
to interest expense over the term of the note. There was no beneficial conversion value and therefore, no debt discount was recorded
for the three months ended June 30 or September 30, 2019. Additionally, on March 29, 2017 the Board of Directors granted Mr. Wheatley
a $35,000 bonus for which Mr. Wheatley agreed to defer such bonus under the same terms of his salary deferral. The balance of
the note as of September 30, 2019 is $212,929, net of debt discount amounting to $7,488, with accrued and unpaid interest amounting
to $43,389 which is included in accrued expenses (See Note 4). On
September 17, 2019, the Board of Directors adopted a resolution to pay off the convertible promissory note issued to Mr. Wheatley
for his deferred compensation in the near future (subject to a recommendation on timing from Mr. Wheatley), and no additional salary
will be deferred after September 15, 2019. As a result, this note is presented as a short-term liability on the accompanying balance
sheet.</t>
  </si>
  <si>
    <t>7. CONVERTIBLE NOTES PAYABLE</t>
  </si>
  <si>
    <t>CONVERTIBLE NOTES PAYABLE</t>
  </si>
  <si>
    <t>7. CONVERTIBLE NOTES PAYABLE During the quarter
ended June 30, 2019, the Company used proceeds from its public offering to pay off the entire balances of all outstanding convertible
notes payable, except for Mr. Wheatley’s convertible note as discussed in Note 6, totaling $1,650,616 in principle, and $192,191
of accrued and unpaid interest. As of September 30, 2019, the following summarizes those convertible notes payable: Pegasus Note On December 19, 2009,
the Company entered into a convertible promissory note for $100,000 to a new landlord in lieu of paying rent for one year for new
office space. The interest was 10% per annum with the note principal and interest originally due December 18, 2010. If the Company
receives greater than $1,000,000 of proceeds from debt or equity financing, 25% of the amount in excess of $1,000,000 would be
used to pay down the note. This note was subordinate to all existing senior indebtedness of the Company. This note was convertible
at $16.50 per share and had no beneficial conversion feature at the note date. Through a series of
amendments, the term of the note was extended until December 31, 2016, and the lender waived, through December 31, 2015, the requirement
to pay down the note with financing proceeds received by the Company. Effective June 13,
2018, the Company entered into a further amendment to extend the maturity date of this note to December 31, 2019, and the lender
waived the past requirements to pay the note with financing proceeds received by the Company. There were no additional fees or
discounts associated with this amendment. This modification was treated as an extinguishment as the change in fair value of the
embedded conversion option just before and just after the modification was more than 10% of the carrying amount of the note. The
market price of the Company’s stock was below the conversion price at the time of the modification, therefore no beneficial
conversion feature needed to be recorded. As of March 31, 2019,
the note had a balance of $100,000 with accrued and unpaid interest amounting to $92,603. During the quarter
ended June 30, 2019, the Company repaid the $100,000 note, and unpaid interest of $93,096, of which $493 was expensed in that quarter. Evey Note Prior to fiscal 2011,
the Company was advanced monies by John Evey, our former director, and executed a 10% convertible promissory note with compounding
interest which was convertible into shares of common stock at $16.50 per share. There was no beneficial conversion feature at the
note date and this note was subordinate to the then existing notes. Through a series of amendments from the original due date,
the conversion price of the convertible note was reduced to $10.00 and the maturity date was extended to December 31, 2017. Effective June 27,
2018, the Company entered into a further extension agreement to extend the maturity date of this note to July 1, 2019. There were
no additional fees or discounts associated with this extension. This modification was treated as an extinguishment as the change
in fair value of the embedded conversion option just before and just after the modification was more than 10% of the carrying amount
of the note. The Company recorded debt discount amounting to $30,960 for the value of the beneficial conversion feature and is
amortizing this to interest expense over the remaining term of the loan. As of March 31, 2019,
this note had a balance, net of $7,740 of discount, amounting to $42,876 with accrued interest amounting to $76,440 which is included
in accrued expenses. The note continued to bear interest at a rate of 10% . During the quarter
ended June 30, 2019, the Company repaid the note balance of $50,616, and unpaid interest of $77,066, of which $627 was expensed
in that quarter. In addition, the Company paid $80,000 to Mr. Evey during the quarter ended June 30, 2019 for consulting services. “Lender”
Note On September 18, 2017,
in addition to entering into a revolving convertible line of credit (See Note 5), the Company also entered into a $1,500,000 secured
convertible promissory note with the same unaffiliated lender (the “Lender”). The Note bears simple interest at the
floating rate per annum equal to the 12 month USD LIBOR index rate quoted from time to time in New York, New York by the Bloomberg
Service plus 400 basis points (the “Interest Rate”). The Interest Rate will be adjusted on the first day of each calendar
month during the term of the Note to reflect any changes in the 12 month LIBOR rate as quoted at on that day, or if that day is
not a business day, on the next business day thereafter. Interest will only accrue on outstanding principal. Accrued unpaid interest
was payable monthly on the first calendar day of each month for interest accrued during the previous month, with all outstanding
principal and accrued unpaid interest originally payable in full on or before September 17, 2018 to the extent not converted into
shares of the Company’s common stock. This note was initially amended to be payable in full by December 1, 2018 but the Company
did not make the December 1, 2018 principal payment. In March 2019, and effective as of December 1, 2018, the Company entered into
second amendment to extend the term of the note to be payable in full by (i) June 30, 2019 or (ii) the closing of the public offering
by the Company. This modification was treated as a debt extinguishment as the change in fair value of the embedded conversion option
just before and just after the modification was more than 10% of the carrying amount of the note. The Company recorded debt discount
amounting to $472,718 for the value of the beneficial conversion feature and is amortizing this to interest expense over the remaining
term of the note. Additionally, the Company paid $30,000 of lender fees which were also recorded as debt discount and are also
being amortized to interest expense over the term of the note. The Note is secured by a perfected recorded first priority security
interest in all of the Company’s assets, as set forth in a certain Security Agreement by and between the Company and the
Lender, dated September 18, 2017. At any time until the maturity date, and provided Lender gives the Company written notice of
Lender’s election to convert prior to any prepayment of this Note by the Company with respect to converting that portion
of this Note covered by the prepayment, the Lender has the right to convert all or any portion of the outstanding principal and
accrued interest (the “Conversion Amount”), into such number of shares of the Company’s common stock as is determined
by dividing the Conversion Amount by the greater of (i) seven dollars and fifty cents ($7.50) or (ii) 75% of the Volume Weighted
Average Price of the Company’s common stock that is quoted on a public securities trading market (if more than one, the one
with the then highest trading volume), during the five (5) consecutive trading days immediately prior to the date of the Lender’s
written notice of its election to convert. As additional consideration
for the loan evidenced by the Note, the Company agreed to issue to the Lender common stock purchase warrants exercisable for a
period of three years from the date of issuance with an exercise price equal to $7.50 per share. The number of warrants issuable
to the Lender is equal to 25% of the loan Amount divided by seven dollars and fifty cents ($7.50). As of September 18, 2017, the
Company issued warrants to purchase up to 50,000 shares of common stock under this provision with a $7.50 exercise price having
a fair value of $187,142 using the Black-Scholes valuation methodology. As a result of this transaction, the Company recorded $232,767
of debt discount consisting of the relative fair value of the warrants of $166,384 and a beneficial conversion feature of $66,384,
which was amortized to interest expense over the original term of the note. During any time when
the Note is outstanding, or when the Lender holds any Company stock, or any warrants to acquire Company stock where the combination
of both could result in the Lender owning stock with a current value of one million dollars or greater, in the Company, the Lender
will have certain review and consulting rights as described in the Note. As of March 31, 2019,
the convertible note had a balance, net of discount of $215,450, amounting to $1,284,550 with accrued interest amounting to $16,774. During the quarter
ended June 30, 2019, the Company repaid the note balance of $1,500,000, unpaid interest of $22,029, of which $5,255 of interest
was expensed in that quarter.</t>
  </si>
  <si>
    <t>8. NOTE PAYABLE</t>
  </si>
  <si>
    <t>Notes Payable [Abstract]</t>
  </si>
  <si>
    <t>NOTE PAYABLE</t>
  </si>
  <si>
    <t>8. NOTE PAYABLE During the quarter
ended June 30, 2019, the Company used proceeds from its public offering to pay off the entire balance of this Notes Payable, along
with all accrued and unpaid interest. As of September 30, 2019, the following summarizes this note payable: On August 27, 2018,
the Company entered into an unsecured promissory note (the “Note”) in the amount of $750,000 (the “Principal
Amount”) with Gemini Special Opportunities Fund, LP (“Gemini”). The Note bears simple interest at an annual rate
of 10% and is subject to a Securities Purchase Agreement, dated August 27, 2018. This Note was due and payable on February 28,
2019 (the “Maturity Date”). Effective February 28, 2019, a forbearance agreement was granted by Gemini lender for any
defaults, confirmed in writing, until Gemini and the Company complete an amendment extending the maturity date of the note, or
the note is repaid by the Company. If the Company repays the Note after November 28, 2018, the Company shall pay 115% of the Principal
Amount plus accrued interest. During the year ending December 31, 2018, the Company recorded an increase in the Note Payable balance
of $112,500 with offsetting debt discount related to this repayment premium which is being amortized to interest expense over the
term of the note. Additionally, the Company paid $5,000 of lender fees which were also recorded as debt discount and are also being
amortized to interest expense over the term of the note. As additional consideration
for the loan evidenced by the Note, the Company issued to Gemini warrants to purchase up to 18,000 shares of common stock for a
period of five years from the date of issuance with an exercise price equal to $12.50 per share. These warrants had a fair value
of $115,521 using the Black-Sholes valuation methodology. As a result of this transaction, the Company recorded $100,102 of debt
discount consisting of the relative fair value of the warrants which is being amortized to interest expense over the term of the
note. As of March 31, 2019,
this note had a balance amounting to $862,500 with accrued interest amounting to $44,589. During the quarter
ended June 30, 2019, the Company repaid the note balance of $862,500, and unpaid interest of $47,466, of which $2,877 was expensed
in that quarter. In addition, the Company paid $75,000 for an extension fee, which was recorded as interest expense in that quarter.</t>
  </si>
  <si>
    <t>9. AUTO LOAN</t>
  </si>
  <si>
    <t>AUTO LOAN</t>
  </si>
  <si>
    <t>9. AUTO LOAN In October 2015, the
Company purchased a new vehicle and financed the purchase through a dealer auto loan. The loan has a term of 60 months, requires
minimum monthly payments of approximately $950, and bears interest at a rate of 5.99 percent. As of September 30, 2019, the loan
has a short-term portion of $11,014 and a long-term portion of $940.</t>
  </si>
  <si>
    <t>10. COMMITMENTS AND CONTINGENCIES</t>
  </si>
  <si>
    <t>Commitments and Contingencies Disclosure [Abstract]</t>
  </si>
  <si>
    <t>COMMITMENTS AND CONTINGENCIES</t>
  </si>
  <si>
    <t>10. COMMITMENTS AND CONTINGENCIES Legal Matters: From time to time,
we may be involved in litigation relating to claims arising out of our operations in the normal course of business. As of September
30, 2019, there were no pending or threatened lawsuits that could reasonably be expected to have a material effect on the results
of our operations. Leases: In August 2016, the
Company entered into a sublease for its current corporate headquarters and manufacturing facility. The sublease expires in August
2020 which is the same term of the master lease for which the Company is the subtenant. Monthly lease payments range from $48,672
per month currently increasing to $50,619 per month for the final year of the lease.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We calculated the present value of the remaining lease
payment stream using our incremental effective borrowing rate of 10%. We initially recorded a right to use asset and corresponding
lease liability amounting to $872,897 on January 1, 2019. The right to use asset and the corresponding lease liability are being
equally amortized on a straight-line basis over the remaining term of the lease. The right to use asset has been further reduced
by our deferred rent amounting to $45,059 as of September 30, 2019. As of September 30, 2019, we have a right-of-use asset amounting
to $435,035 recorded in Property Plant and Equipment, and corresponding liability in Accrued Expenses amounting to $480,094 related
to this lease (See Note 4).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technical consulting or subcontractor services,
vendor arrangements with non-binding minimum purchasing provisions, and financial advisory agreements where the financial advisor
would receive a fee and/or commission for raising capital for the Company. All expenses and liabilities relating to such contracts
were recorded in accordance with generally accepted accounting principles during the periods. Although such agreements increase
the risk of legal actions against the Company for potential non-compliance, there were no financial exposures that were not accounted
for in our financial statements.</t>
  </si>
  <si>
    <t>11. COMMON STOCK</t>
  </si>
  <si>
    <t>Equity [Abstract]</t>
  </si>
  <si>
    <t>COMMON STOCK</t>
  </si>
  <si>
    <t>11. COMMON STOCK Stock Issued in
Cash Sales During the three months
ended June 30, 2019, the Company closed an underwritten public offering with Maxim Group LLC (“Maxim”), as representative
for the several underwriters (the “Underwriters”), pursuant to which the Company agreed to issue and sell to the Underwriters
an aggregate of 2,000,000 units with each unit consisting of one (1) share of the Company’s common stock, par value $0.001
per share (the “Common Stock”), and a warrant to purchase one (1) share of Common Stock at an exercise price equal
to $6.30 per share (the “Warrants”). In addition, the Company granted the Underwriters a 45-day option to purchase
up to 300,000 additional shares of Common Stock, or Warrants, or any combination thereof, at the public offering price to cover
over-allotments, if any. The Common Stock and the Warrants were offered and sold to the public (the “Offering”) pursuant
to the Company’s registration statement on Form S-1 (File Nos. 333-226040), filed by the Company with the Securities and
Exchange Commission (the “Commission”) on July 2, 2018, as amended, which became effective on April 15, 2019, and a
related registration statement filed pursuant to Rule 462 promulgated under the Securities Act of 1933, as amended (the “Securities
Act”). The offering price to the public was $6.00 per unit and the Underwriters purchased 2,000,000 units. In addition, the
Underwriters purchased 300,000 Warrants for $3,000 upon the exercise of the Underwriters’ over-allotment option. The Company
received gross proceeds of approximately $12,003,000, before deducting underwriting discounts and commissions and estimated offering
expenses. In addition, on May 15, 2019, the Company sold 200,000 shares of common stock in accordance with the terms of the Underwriting
Agreement in connection with the partial exercise of the over-allotment option granted to the Underwriters (the “Over-allotment).
The Company received gross proceeds of approximately $1,198,000, before deductions from the Over-allotment. The total expenses
of the offering were approximately $1,371,000. In addition, the underwriters were issued 110,000 warrants as a fee based on 5%
of total shares sold. Reverse Stock Split In April 2019, the
Company effected a one-for-fifty reverse split of its issued and outstanding common stock (the “Reverse Stock Split”)
and reduced the number of authorized shares of common stock from 490,000,000 to 9,800,000. No fractional
shares were issued as a result of the Reverse Stock Split. Fractional shares were rounded up or down to the nearest whole share,
after aggregating all fractional shares held by a stockholder, resulting in the issuance of 187 round-up shares. Any stockholder
holding less than 24 shares of Common Stock on a pre-reverse stock basis were paid in cash for such fractional share of Common
Stock, which totaled $171. All share and per share data in the accompanying unaudited financial statements and footnotes for all
periods presented have been retroactively adjusted for this Reverse Stock Split. Director Compensation During the nine months
ended September 30, 2019, the Company issued a total of 25,000 shares of common stock to two directors that vested from restricted
stock grants dated January 1, 2017, whereby each director was granted 15,000 shares that vest on a pro rata basis over a three
year period (which represents 7,500 of these shares) and 15,000 shares that vest based on performance criteria (which represents
17,500 of these shares). The pro rata shares have a per share fair value of $7.50, or $56,250 (based on the market price at the
time of the agreement) and the performance shares have a per share fair value of $5.50, or $96,250 (based on the market price on
September 17, 2019, which is the date of grant based on when the performance criteria was defined). Additionally, during
the nine months ended September 30, 2019, the Company issued 8,750 shares of common stock to one director that vested from restricted
stock grants dated August 21, 2018, whereby the director was granted 15,000 shares that vest on a pro rata basis over a three year
period (which represents 3,750 of these shares) and 15,000 shares that vest based on performance criteria (which represents 5,000
of these shares). The pro rata shares have a per share fair value of $10.00, or $37,500 (based on the market price at the time
of the agreement) and the performance shares have a per share fair value of $5.50, or $27,500 (based on the market price on September
17, 2019, which is the date of grant based on when the performance criteria was defined). As of September 30,
2019, there were 25,000 unvested and unissued shares of common stock representing $118,750 of unrecognized restricted stock grant
expense related to these Restricted Stock Grant Agreements. On September 17, 2019, the Board of Directors (the “Board”),
upon the recommendation of its Compensation Committee, and based on input from a third party, nationally recognized compensation
consultant, approved the following directors’ compensation for non-employee directors of the Company: (1) a quarterly cash
retainer of $2,500 to be paid retroactively as of April 1, 2019; (2) an annual grant of 12,500 shares of restricted stock to be
issued under the Company’s 2011 Stock Incentive Plan (the “Plan”) annually on October 1 and which shall vest
quarterly in four (4) equal installments; (3) a payment of $1,000 for attendance in person (or $500 for attendance telephonically)
for regularly scheduled board meetings; and (4) to the independent lead director, who is currently Robert C. Schweitzer, an additional
annual grant of 5,000 shares of restricted stock to be issued under the Plan annually on October 1 and which shall vest quarterly
in four (4) equal installments. As a result of the above changes to the non-employee directors’ compensation, all unvested
shares of restricted stock held by non-employee directors as of October 1, 2019 were cancelled. As a result of these changes,
each director was paid $6,000 for retroactive and current board and meeting fees in the quarter ended September 30, 2019.</t>
  </si>
  <si>
    <t>12. STOCK OPTIONS AND WARRANTS</t>
  </si>
  <si>
    <t>Share-based Payment Arrangement [Abstract]</t>
  </si>
  <si>
    <t>STOCK OPTIONS AND WARRANTS</t>
  </si>
  <si>
    <t xml:space="preserve">12. STOCK OPTIONS AND WARRANTS Stock Options In the nine months
ended September 30, 2019, an option was granted on July 23, 2019 to the Company’s Chief Financial Officer to purchase up
to 49,104 shares of the Company’s common stock. These options will vest over 4 years and have an exercise price of $5.78
per share. The Company estimated the fair value of these options at $210,489 utilizing the Black-Scholes pricing model. The assumptions
used in the valuation of these options include volatility of 82.26% based on historical volatility, expected dividends of 0.0%,
a discount rate of 1.92% and expected term of 7.0 years based on the simplified method. During the nine months
ended September 30, 2019 and 2018, the Company recorded non-cash stock-based compensation of $12,092 and $13,026, respectively.
As of September 30, 2019, there is $201,719 of unrecognized stock option-based compensation expense that will be recognized over
the next four years. The number of options
to purchase capital stock that were outstanding at September 30, 2019 was 288,662. During the nine months ended September 30, 2019,
29,650 options were forfeited due to terminations and 27,198 expired. Warrants As part of the Company’s
public offering (see Note 11), the Company issued 2,300,000 warrants during the three months ended June 30, 2019 to the Underwriters.
These warrants are exercisable for five years at an exercise price of $6.30 per share. In April 2019, pursuant to the Underwriting
Agreement, the Company issued as a fee to the Underwriters warrants to purchase up to a total of 110,000 shares of common stock
(5% of the shares of common stock sold). The warrants are exercisable at $6.60 per share and have a term of five years. There was
no financial statement accounting effect for the issuance of these warrants. During the nine months ended September 30,
2019, 5,370 warrants expired. Total warrants outstanding at September 30, 2019 is shown in the table below:
Number of Warrants
Outstanding December 31, 2018 134,359
Public Offering 2,300,000
Underwriter Warrants 100,001
Over-Allotment Warrants for Underwriters 10,000
Expired (5,370 )
Outstanding September 30, 2019 2,538,990 </t>
  </si>
  <si>
    <t>13. REVENUES</t>
  </si>
  <si>
    <t>Revenue from Contract with Customer [Abstract]</t>
  </si>
  <si>
    <t>REVENUES</t>
  </si>
  <si>
    <t>13. REVENUES For each of the identified
periods, revenues can be categorized into the following:
For the nine months ended
September 30,
2019 2018
Product Sales $ 4,607,237 $ 4,642,428
Maintenance Fees 8,432 5,682
Professional Services – 10,575
Total Revenues $ 4,615,669 $ 4,658,685 At September 30, 2019
and December 31, 2018, deferred revenue was $86,677 and $835,785 respectively. The September 30, 2019 balance includes an initial
deposit to plan and manufacture two Solar Tree® units, in addition to deposits for multi-year maintenance plans for previously
sold products. As of September 30, 2019, deferred revenue associated with product deposits are $26,304 and the delivery of such
products are expected within the next six months, while deferred maintenance fees amounted to $60,373 and pertain to services to
be provided through the third quarter of 2024. At December 31, 2018,
the Company accrued expected contract losses of $71,744 on an order for a customer that was expected to ship in 2019 (see Note
4). As the units were delivered, the loss accrual was proportionally reduced. In the three and nine months ended September 30,
2019, $30,611 and $71,744 was released from the accrual to reduce cost of revenues.</t>
  </si>
  <si>
    <t>14. SUBSEQUENT EVENTS</t>
  </si>
  <si>
    <t>Subsequent Events [Abstract]</t>
  </si>
  <si>
    <t>SUBSEQUENT EVENTS</t>
  </si>
  <si>
    <t xml:space="preserve">14. SUBSEQUENT EVENTS On September 17, 2019,
the Board, upon the recommendation of its Compensation Committee, granted two directors annual grants of 12,500 shares each, and
the lead director was issued an annual grant of 17,500 shares, which vest quarterly in four (4) equal installments. The grant
date was determined to be September 17, 2019 as that was when a mutual understanding of the key terms and conditions of the grants
was reached. On the grant date, these shares had a per share fair value of $5.50 based on the quoted trading price, or $233,750.
In addition, the Board approved two grants of restricted stock of the Company to Mr. Wheatley under the 2011 Stock Incentive Plan
(the “Plan”). The total number of shares granted was determined based on an award of $150,000 divided by the per share
quoted trading price on October 1, 2019. On the grant date, the shares had a per share fair value of $5.97 and 25,124 shares were
granted. On October 1, 2019, 8,374 of these shares vested generating an expense of $50,000 on October 1, 2019. </t>
  </si>
  <si>
    <t>1. NATURE OF OPERATIONS, BASIS OF PRESENTATION AND SUMMARY OF SIGNIFICANT ACCOUNTING POLICIES (Policies)</t>
  </si>
  <si>
    <t>Accounting Policies [Abstract]</t>
  </si>
  <si>
    <t>Nature of Operations</t>
  </si>
  <si>
    <t>Nature of Operations Envision Solar International,
Inc., a Nevada corporation (hereinafter the “Company,” “us,” “we,” “our” or “Envision”)
is a sustainable technology innovation company based in San Diego, California. Focusing on what we refer to as “Solar 3.0,”
we invent, design, engineer, manufacture and sell solar powered products that enable vital and highly valuable services in locations
where it is either too expensive or too impactful to connect to the utility grid, or where the requirements for electrical power
are so important that grid failures, like blackouts, are intolerable. When competing with utilities or typical solar companies,
we rely on our products’ ease of deployment, reliability, accessibility, and total cost of ownership, rather than producing
the cheapest kilowatt hour with the help of subsidies. Envision’s products
and proprietary technology solutions target three markets that are experiencing significant growth with annual global spending
in the billions of dollars:
· electric vehicle charging infrastructure;
· out of home advertising platforms; and
· energy security and disaster preparedness. The Company focuses
on creating renewably energized, high-quality products for electric vehicle (“EV”) charging, outdoor media and branding,
and energy security that are rapidly deployable and attractively designed.</t>
  </si>
  <si>
    <t>Basis of Presentation</t>
  </si>
  <si>
    <t>Basis of Presentation The interim unaudited
condensed financial statements included herein have been prepared by the Company, pursuant to the rules and regulations of
the Securities and Exchange Commission. In management’s opinion, all adjustments (consisting of normal recurring adjustments
and reclassifications) necessary to present fairly our results of operations and cash flows for the three and nine months ended
September 30, 2019 and 2018, and our financial position as of September 30, 2019,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18. The December 31, 2018 balance sheet is derived from
those statements.</t>
  </si>
  <si>
    <t>Reverse Stock Split</t>
  </si>
  <si>
    <t>Reverse Stock Split The Company completed
a 1 for 50 reverse split of our common stock in April 2019, and all share and per share data in the accompanying unaudited financial
statements and footnotes for all periods presented have been retroactively adjusted for this reverse stock spl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unaudited condensed consolidated
financial statements include the allowance for doubtful accounts receivable, valuation of inventory and cost allocations,
depreciable lives of property and equipment, estimates of loss contingencies, estimates of the valuation of initial right of use
assets and corresponding lease liabilities, valuation of beneficial conversion features in convertible debt, valuation of share-based
expense, and the valuation allowance on deferred tax assets.</t>
  </si>
  <si>
    <t>Concentrations</t>
  </si>
  <si>
    <t>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September 30, 2019. As of September 30, 2019, $4,885,821 of the Company’s
cash deposits were greater than the federally insured limits. Major Customers For the three months
ended September 30, 2019, revenues from two customers accounted for 62% and 14% of total revenues, and for the nine months ended
September 30, 2019, revenues from two customers accounted for 49% and 24% of total revenues, with no other single customer accounting
for more than 10% of revenues. At September 30, 2019, accounts receivable from three customers accounted for 47%, 25% and 14% of
total accounts receivable, with no other single customer accounting for more than 10% of the accounts receivable balance. For the three months
ended September 30, 2018, revenues from three customers accounted for 33%, 20% and 19% of total revenues, and for the nine months
ended September 30, 2018, revenues from one customer accounted for 43%, with no other single customer accounting for more than
10% of revenues. At September 30, 2018, accounts receivable from three customers accounted for 42%, 25% and 13% of total accounts
receivable, with no other single customer accounting for more than 10% of the accounts receivable balance. Major Suppliers The Company currently
has one source from which it procures its batteries for use in its products. To help mitigate the risk of supply or quality issues
that could impact production, the Company has identified additional sources of supply and is qualifying them for use in the future
to mitigate any supply risk.</t>
  </si>
  <si>
    <t>Cash and Cash Equivalents</t>
  </si>
  <si>
    <t>Cash and Cash Equivalents For the purposes of
the unaudited condensed statements of cash flows, the Company considers all liquid investments with an original maturity of three
months or less when purchased to be cash equivalents. There were no cash equivalents at September 30, 2019 and December 31, 2018
respectively.</t>
  </si>
  <si>
    <t>Fair Value of Financial Instruments</t>
  </si>
  <si>
    <t>Fair Value of Financial Instruments The Company’s
financial instruments, including accounts receivable, accounts payable, accrued expenses, and short-term loans, are carried at
historical cost basis. At September 30, 2019, the carrying amounts of these instruments approximated their fair values because
of the short-term nature of these instruments.</t>
  </si>
  <si>
    <t>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t>
  </si>
  <si>
    <t>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net realizable value of such inventory
may be below the carrying value.</t>
  </si>
  <si>
    <t>Patents</t>
  </si>
  <si>
    <t>Patents The Company believes
it will achieve future economic value benefits for its various patents and patent ideas. All administrative costs for obtaining
patents are accumulated on the balance sheet as a Patent asset until such time as a patent is issued. The costs of these intangible
assets are classified as a long-term asset and amortized on a straight line basis over the legal life of such asset, which is typically
20 years. In the event a patent is denied or abandoned, all accumulated administrative costs will be expensed in the period in
which the patent was denied or abandoned. Patent amortization expense was $2,397 and $856 in the nine-month periods ended September
30, 2019 and 2018, respectively.</t>
  </si>
  <si>
    <t>Leases</t>
  </si>
  <si>
    <t>Leases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to not recognize right of use assets and lease
liabilities for short term leases that have a term of 12 months or less. Monthly lease payments on our sole operating lease range
from $48,672 to $50,619 through the term of the lease. We calculated the present value of the remaining lease payment stream using
our effective borrowing rate of 10%. We have recorded a right-of-use asset amounting to $435,035 included in property, plant and
equipment and corresponding liability included in accrued expenses amounting to $480,094 related to this lease at September 30,
2019.</t>
  </si>
  <si>
    <t>Revenue Recognition</t>
  </si>
  <si>
    <t>Revenue Recognition On January 1, 2018,
Envision adopted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sales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are recognized as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The Company includes
shipping and handling fees billed to customers as revenues and shipping and handling costs as cost of revenues. Any deposits received
from a customer prior to delivery of the purchased product or monies paid prior to the period for which a service is provided are
accounted for as deferred revenue on the balance sheet. Sales tax is recorded
on a net basis and excluded from revenue. The Company generally
provides a standard one-year warranty on its products for materials and workmanship but may provide multiple year warranties as
negotiated, and it will pass on the warranties from its vendors, if any, which generally covers this one-year period. In accordance
with ASC 450-20-25, the Company accrues for product warranties when the loss is probable and can be reasonably estimated.
At September 30, 2019, the Company has no product warranty accrual given the Company’s de minimis historical financial warranty
expense.</t>
  </si>
  <si>
    <t>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fees billed to customers as revenues and shipping and handling
costs as cost of revenues.</t>
  </si>
  <si>
    <t>Stock-Based Compensation</t>
  </si>
  <si>
    <t>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shorter of the service periods or vesting periods using the straight-line attribution
method.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anuary 1, 2019. The Company estimates
the fair value of each stock option at the grant date by using the Black-Scholes option pricing model.</t>
  </si>
  <si>
    <t>Net Loss Per Share</t>
  </si>
  <si>
    <t>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notes payable
that are convertible into 35,174 common shares, options to purchase 288,662 common shares and warrants to purchase 2,538,990 common
shares were outstanding at September 30, 2019. These shares were not included in the computation of diluted loss per share for
the three or nine months ended September 30, 2019 because the effects would have been anti-dilutive. These options, warrants and
convertible debt embedded conversion options may dilute future earnings per share.</t>
  </si>
  <si>
    <t>Segments</t>
  </si>
  <si>
    <t>Segments The Company follows
ASC 280-10 "Disclosures about Segments of an Enterprise and Related Information." During 2019 and 2018, the Company only
operated in one segment; therefore, segment information has not been presented.</t>
  </si>
  <si>
    <t>3. INVENTORY (Tables)</t>
  </si>
  <si>
    <t>Schedule of inventory</t>
  </si>
  <si>
    <t xml:space="preserve">September 30, December 31,
2019 2018
Work in process $ 783,314 $ 443,701
Raw materials 924,029 698,689
Inventory allowance (11,424 ) (11,424 )
Total inventory $ 1,695,919 $ 1,130,966 </t>
  </si>
  <si>
    <t>4. ACCRUED EXPENSES (Tables)</t>
  </si>
  <si>
    <t>Accrued expenses</t>
  </si>
  <si>
    <t xml:space="preserve">September 30, December 31,
2019 2018
Lease liability $ 480,094 $ –
Accrued vacation 169,061 196,888
Accrued salaries 100,141 –
Accrued interest 43,389 239,838
Accrued rent – 66,349
Accrued loss contingency – 71,744
Other accrued expense 31,252 39,351
Total accrued expenses $ 823,937 $ 614,170 </t>
  </si>
  <si>
    <t>12. STOCK OPTIONS AND WARRANTS (Tables)</t>
  </si>
  <si>
    <t>Schedule of warrants</t>
  </si>
  <si>
    <t xml:space="preserve">Number of Warrants
Outstanding December 31, 2018 134,359
Public Offering 2,300,000
Underwriter Warrants 100,001
Over-Allotment Warrants for Underwriters 10,000
Expired (5,370 )
Outstanding September 30, 2019 2,538,990 </t>
  </si>
  <si>
    <t>13. REVENUES (Tables)</t>
  </si>
  <si>
    <t>Schedule of revenues</t>
  </si>
  <si>
    <t xml:space="preserve">For the nine months ended
September 30,
2019 2018
Product Sales $ 4,607,237 $ 4,642,428
Maintenance Fees 8,432 5,682
Professional Services – 10,575
Total Revenues $ 4,615,669 $ 4,658,685 </t>
  </si>
  <si>
    <t>1. NATURE OF OPERATIONS, BASIS OF PRESENTATION AND SUMMARY OF SIGNIFICANT ACCOUNTING POLICIES (Details Narrative) - USD ($)</t>
  </si>
  <si>
    <t>Reverse stock split</t>
  </si>
  <si>
    <t>In April 2019, the Company effected a one-for-fifty reverse stock split</t>
  </si>
  <si>
    <t>Cash uninsured amount</t>
  </si>
  <si>
    <t>Cash equivalents</t>
  </si>
  <si>
    <t>Patent amortization</t>
  </si>
  <si>
    <t>Lease borrowing rate</t>
  </si>
  <si>
    <t>10.00%</t>
  </si>
  <si>
    <t>Right-of-use asset</t>
  </si>
  <si>
    <t>Lease liability</t>
  </si>
  <si>
    <t>Antidilutive shares</t>
  </si>
  <si>
    <t>Options [Member]</t>
  </si>
  <si>
    <t>Warrants [Member]</t>
  </si>
  <si>
    <t>Revenues [Member] | One Customer [Member]</t>
  </si>
  <si>
    <t>Concentration percentage</t>
  </si>
  <si>
    <t>62.00%</t>
  </si>
  <si>
    <t>33.00%</t>
  </si>
  <si>
    <t>49.00%</t>
  </si>
  <si>
    <t>43.00%</t>
  </si>
  <si>
    <t>14.00%</t>
  </si>
  <si>
    <t>20.00%</t>
  </si>
  <si>
    <t>24.00%</t>
  </si>
  <si>
    <t>19.00%</t>
  </si>
  <si>
    <t>Accounts Receivable [Member] | One Customer [Member]</t>
  </si>
  <si>
    <t>47.00%</t>
  </si>
  <si>
    <t>42.00%</t>
  </si>
  <si>
    <t>25.00%</t>
  </si>
  <si>
    <t>13.00%</t>
  </si>
  <si>
    <t>2. LIQUIDITY (Details Narrative) - USD ($)</t>
  </si>
  <si>
    <t>Jun. 30, 2019</t>
  </si>
  <si>
    <t>Mar. 31, 2019</t>
  </si>
  <si>
    <t>Jun. 30, 2018</t>
  </si>
  <si>
    <t>Mar. 31, 2018</t>
  </si>
  <si>
    <t>Dec. 31, 2017</t>
  </si>
  <si>
    <t>Net loss</t>
  </si>
  <si>
    <t>Net cash used in operating activities</t>
  </si>
  <si>
    <t>Accumulated deficit</t>
  </si>
  <si>
    <t>Net proceeds from sale of equity</t>
  </si>
  <si>
    <t>Equity Offering [Member]</t>
  </si>
  <si>
    <t>3. INVENTORY (Details) - USD ($)</t>
  </si>
  <si>
    <t>Work in Process</t>
  </si>
  <si>
    <t>Raw Materials</t>
  </si>
  <si>
    <t>Inventory Allowance</t>
  </si>
  <si>
    <t>Total Inventory</t>
  </si>
  <si>
    <t>4. ACCRUED EXPENSES (Details) - USD ($)</t>
  </si>
  <si>
    <t>Accrued vacation</t>
  </si>
  <si>
    <t>Accrued salaries</t>
  </si>
  <si>
    <t>Accrued interest</t>
  </si>
  <si>
    <t>Accrued rent</t>
  </si>
  <si>
    <t>Accrued loss contingency</t>
  </si>
  <si>
    <t>Other accrued expense</t>
  </si>
  <si>
    <t>Total accrued expenses</t>
  </si>
  <si>
    <t>5. CONVERTIBLE LINE OF CREDIT (Details Narrative) - USD ($)</t>
  </si>
  <si>
    <t>2 Months Ended</t>
  </si>
  <si>
    <t>10 Months Ended</t>
  </si>
  <si>
    <t>12 Months Ended</t>
  </si>
  <si>
    <t>Feb. 20, 2018</t>
  </si>
  <si>
    <t>Sep. 26, 2017</t>
  </si>
  <si>
    <t>Oct. 24, 2017</t>
  </si>
  <si>
    <t>Repayment of line of credit</t>
  </si>
  <si>
    <t>Revolver [Member]</t>
  </si>
  <si>
    <t>Credit line maximum borrowing</t>
  </si>
  <si>
    <t>Credit line expiration date</t>
  </si>
  <si>
    <t>Dec. 31,
		2019</t>
  </si>
  <si>
    <t>Revolver [Member] | Initial Draw Down [Member]</t>
  </si>
  <si>
    <t>Proceeds from line of credit</t>
  </si>
  <si>
    <t>Warrants issued</t>
  </si>
  <si>
    <t>Warrants issued fair value</t>
  </si>
  <si>
    <t>Beneficial conversion features</t>
  </si>
  <si>
    <t>Revolver [Member] | Second Draw Down [Member]</t>
  </si>
  <si>
    <t>Revolver [Member] | Third Drawdown [Member]</t>
  </si>
  <si>
    <t>Revolver [Member] | Other Drawdowns [Member]</t>
  </si>
  <si>
    <t>Interest expense</t>
  </si>
  <si>
    <t>Interest expense paid</t>
  </si>
  <si>
    <t>Convertible Line of Credit [Member]</t>
  </si>
  <si>
    <t>6. CONVERTIBLE NOTE PAYABLE - RELATED PARTY (Details Narrative) - Convertible Note - Related Party [Member] - Wheatley [Member] - USD ($)</t>
  </si>
  <si>
    <t>Debt discount for beneficial conversion feature</t>
  </si>
  <si>
    <t>Convertible note payable related party balance outstanding</t>
  </si>
  <si>
    <t>Bonus granted</t>
  </si>
  <si>
    <t>7. CONVERTIBLE NOTES PAYABLE (Details Narrative) - USD ($)</t>
  </si>
  <si>
    <t>Jun. 27, 2018</t>
  </si>
  <si>
    <t>Convertible note balance</t>
  </si>
  <si>
    <t>Repayment of convertible note</t>
  </si>
  <si>
    <t>Pegasus Note [Member]</t>
  </si>
  <si>
    <t>Accrued and unpaid interest</t>
  </si>
  <si>
    <t>Interest paid</t>
  </si>
  <si>
    <t>Interest expensed during period</t>
  </si>
  <si>
    <t>Evey Note [Member]</t>
  </si>
  <si>
    <t>Strategic advisory services</t>
  </si>
  <si>
    <t>Lender Note [Member]</t>
  </si>
  <si>
    <t>8. NOTE PAYABLE (Details Narrative) - USD ($)</t>
  </si>
  <si>
    <t>8 Months Ended</t>
  </si>
  <si>
    <t>Aug. 27, 2018</t>
  </si>
  <si>
    <t>Amortized of debt discount</t>
  </si>
  <si>
    <t>Note Payable</t>
  </si>
  <si>
    <t>Debt issuance date</t>
  </si>
  <si>
    <t>Aug. 27,
		2018</t>
  </si>
  <si>
    <t>Debt original amount</t>
  </si>
  <si>
    <t>Debt interest rate</t>
  </si>
  <si>
    <t>Maturity Date</t>
  </si>
  <si>
    <t>Feb. 28,
		2019</t>
  </si>
  <si>
    <t>Increase in note payable balance</t>
  </si>
  <si>
    <t>Lender fees recorded as debt discount</t>
  </si>
  <si>
    <t>Warrants issued, shares</t>
  </si>
  <si>
    <t>Fair value of warrants</t>
  </si>
  <si>
    <t>Repayment of note payable</t>
  </si>
  <si>
    <t>Interest expensed</t>
  </si>
  <si>
    <t>Extension fee paid</t>
  </si>
  <si>
    <t>9. AUTO LOAN (Details Narrative) - USD ($)</t>
  </si>
  <si>
    <t>Auto loan current</t>
  </si>
  <si>
    <t>Auto loan noncurrent</t>
  </si>
  <si>
    <t>Auto Loan [Member]</t>
  </si>
  <si>
    <t>5.99%</t>
  </si>
  <si>
    <t>10. COMMITMENTS AND CONTINGENCIES (Details Narrative)</t>
  </si>
  <si>
    <t>Sep. 30, 2019USD ($)</t>
  </si>
  <si>
    <t>Lease expiration date</t>
  </si>
  <si>
    <t>Aug. 31,
		2020</t>
  </si>
  <si>
    <t>Operating lease effective borrowing rate</t>
  </si>
  <si>
    <t>Right of use asset</t>
  </si>
  <si>
    <t>Operating lease liability</t>
  </si>
  <si>
    <t>11. COMMON STOCK (Details Narrative) - USD ($)</t>
  </si>
  <si>
    <t>4 Months Ended</t>
  </si>
  <si>
    <t>May 15, 2019</t>
  </si>
  <si>
    <t>Apr. 18, 2019</t>
  </si>
  <si>
    <t>Proceeds from sale of units</t>
  </si>
  <si>
    <t>Payment of offering costs</t>
  </si>
  <si>
    <t>Proceeds from fractional shares</t>
  </si>
  <si>
    <t>Share-based compensation expense</t>
  </si>
  <si>
    <t>Unvested and unissued shares of stock</t>
  </si>
  <si>
    <t>Unrecognized restricted stock grant expense</t>
  </si>
  <si>
    <t>Compensation Agreement [Member] | Two Directors [Member] | Restricted Stock [Member]</t>
  </si>
  <si>
    <t>Stock vested, shares</t>
  </si>
  <si>
    <t>Compensation Agreement [Member] | A Director [Member] | Restricted Stock [Member]</t>
  </si>
  <si>
    <t>Performance Shares [Member] | Two Directors [Member] | Restricted Stock [Member]</t>
  </si>
  <si>
    <t>Performance Shares [Member] | A Director [Member] | Restricted Stock [Member]</t>
  </si>
  <si>
    <t>Underwriting Agreement [Member]</t>
  </si>
  <si>
    <t>Unit description</t>
  </si>
  <si>
    <t>One unit is one share of the Company's common stock and a warrant to purchase one share of Common Stock.</t>
  </si>
  <si>
    <t>Units sold</t>
  </si>
  <si>
    <t>Proceeds from issuance of warrants</t>
  </si>
  <si>
    <t>Underwriting Agreement [Member] | Underwriter Warrants [Member]</t>
  </si>
  <si>
    <t>Underwriting Agreement [Member] | Over-Allotment Option [Member]</t>
  </si>
  <si>
    <t>12. STOCK OPTIONS AND WARRANTS (Details - Warrants) - Warrants [Member]</t>
  </si>
  <si>
    <t>Sep. 30, 2019shares</t>
  </si>
  <si>
    <t>Warrants outstanding, beginning balance</t>
  </si>
  <si>
    <t>Warrants expired</t>
  </si>
  <si>
    <t>Warrants outstanding, ending balance</t>
  </si>
  <si>
    <t>Underwriter Warrants [Member]</t>
  </si>
  <si>
    <t>Public Offering [Member]</t>
  </si>
  <si>
    <t>Over-Allotment Option [Member]</t>
  </si>
  <si>
    <t>12. STOCK OPTIONS AND WARRANTS (Details Narrative) - USD ($)</t>
  </si>
  <si>
    <t>Stock option expense</t>
  </si>
  <si>
    <t>Options granted during period</t>
  </si>
  <si>
    <t>Unrecognized stock option expense</t>
  </si>
  <si>
    <t>Unrecognized compensation expense amortization period</t>
  </si>
  <si>
    <t>4 years</t>
  </si>
  <si>
    <t>Options outstanding</t>
  </si>
  <si>
    <t>Options forfeited</t>
  </si>
  <si>
    <t>Options expired</t>
  </si>
  <si>
    <t>Options [Member] | Chief Financial Officer [Member]</t>
  </si>
  <si>
    <t>Weighted average vesting period</t>
  </si>
  <si>
    <t>Option exercise price</t>
  </si>
  <si>
    <t>Fair value of options granted</t>
  </si>
  <si>
    <t>Warrants [Member] | Underwriter Warrants [Member]</t>
  </si>
  <si>
    <t>Warrant term</t>
  </si>
  <si>
    <t>5 years</t>
  </si>
  <si>
    <t>Warrant exercise price</t>
  </si>
  <si>
    <t>Warrants [Member] | Underwriter Fee Warrants [Member]</t>
  </si>
  <si>
    <t>13. REVENUES (Details) - USD ($)</t>
  </si>
  <si>
    <t>Product sales [Member]</t>
  </si>
  <si>
    <t>Maintenance fees [Member]</t>
  </si>
  <si>
    <t>Professional Services [member]</t>
  </si>
  <si>
    <t>13. REVENUES (Details Narrative) - USD ($)</t>
  </si>
  <si>
    <t>Deferred revenue</t>
  </si>
  <si>
    <t>Cost of revenues</t>
  </si>
  <si>
    <t>Prior Contract Accrual [Member]</t>
  </si>
  <si>
    <t>Product Deposits [Member]</t>
  </si>
  <si>
    <t>Maintenance Fe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140546</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292229</v>
      </c>
      <c r="C3" s="6" t="n">
        <v>244024</v>
      </c>
    </row>
    <row r="4" spans="1:3">
      <c r="A4" s="4" t="s">
        <v>39</v>
      </c>
      <c r="B4" s="5" t="n">
        <v>1069827</v>
      </c>
      <c r="C4" s="5" t="n">
        <v>1290702</v>
      </c>
    </row>
    <row r="5" spans="1:3">
      <c r="A5" s="4" t="s">
        <v>40</v>
      </c>
      <c r="B5" s="5" t="n">
        <v>205028</v>
      </c>
      <c r="C5" s="5" t="n">
        <v>256071</v>
      </c>
    </row>
    <row r="6" spans="1:3">
      <c r="A6" s="4" t="s">
        <v>41</v>
      </c>
      <c r="B6" s="5" t="n">
        <v>1695919</v>
      </c>
      <c r="C6" s="5" t="n">
        <v>1130966</v>
      </c>
    </row>
    <row r="7" spans="1:3">
      <c r="A7" s="4" t="s">
        <v>42</v>
      </c>
      <c r="B7" s="5" t="n">
        <v>8263003</v>
      </c>
      <c r="C7" s="5" t="n">
        <v>2921763</v>
      </c>
    </row>
    <row r="8" spans="1:3">
      <c r="A8" s="4" t="s">
        <v>43</v>
      </c>
      <c r="B8" s="5" t="n">
        <v>530650</v>
      </c>
      <c r="C8" s="5" t="n">
        <v>133235</v>
      </c>
    </row>
    <row r="9" spans="1:3">
      <c r="A9" s="3" t="s">
        <v>44</v>
      </c>
    </row>
    <row r="10" spans="1:3">
      <c r="A10" s="4" t="s">
        <v>45</v>
      </c>
      <c r="B10" s="5" t="n">
        <v>170782</v>
      </c>
      <c r="C10" s="5" t="n">
        <v>131625</v>
      </c>
    </row>
    <row r="11" spans="1:3">
      <c r="A11" s="4" t="s">
        <v>46</v>
      </c>
      <c r="B11" s="5" t="n">
        <v>56869</v>
      </c>
      <c r="C11" s="5" t="n">
        <v>105541</v>
      </c>
    </row>
    <row r="12" spans="1:3">
      <c r="A12" s="4" t="s">
        <v>47</v>
      </c>
      <c r="B12" s="5" t="n">
        <v>0</v>
      </c>
      <c r="C12" s="5" t="n">
        <v>195028</v>
      </c>
    </row>
    <row r="13" spans="1:3">
      <c r="A13" s="4" t="s">
        <v>48</v>
      </c>
      <c r="B13" s="5" t="n">
        <v>227651</v>
      </c>
      <c r="C13" s="5" t="n">
        <v>432194</v>
      </c>
    </row>
    <row r="14" spans="1:3">
      <c r="A14" s="4" t="s">
        <v>49</v>
      </c>
      <c r="B14" s="5" t="n">
        <v>9021304</v>
      </c>
      <c r="C14" s="5" t="n">
        <v>3487192</v>
      </c>
    </row>
    <row r="15" spans="1:3">
      <c r="A15" s="3" t="s">
        <v>50</v>
      </c>
    </row>
    <row r="16" spans="1:3">
      <c r="A16" s="4" t="s">
        <v>51</v>
      </c>
      <c r="B16" s="5" t="n">
        <v>713443</v>
      </c>
      <c r="C16" s="5" t="n">
        <v>1368257</v>
      </c>
    </row>
    <row r="17" spans="1:3">
      <c r="A17" s="4" t="s">
        <v>52</v>
      </c>
      <c r="B17" s="5" t="n">
        <v>823937</v>
      </c>
      <c r="C17" s="5" t="n">
        <v>614170</v>
      </c>
    </row>
    <row r="18" spans="1:3">
      <c r="A18" s="4" t="s">
        <v>53</v>
      </c>
      <c r="B18" s="5" t="n">
        <v>133402</v>
      </c>
      <c r="C18" s="5" t="n">
        <v>191</v>
      </c>
    </row>
    <row r="19" spans="1:3">
      <c r="A19" s="4" t="s">
        <v>54</v>
      </c>
      <c r="B19" s="5" t="n">
        <v>86677</v>
      </c>
      <c r="C19" s="5" t="n">
        <v>835785</v>
      </c>
    </row>
    <row r="20" spans="1:3">
      <c r="A20" s="4" t="s">
        <v>55</v>
      </c>
      <c r="B20" s="5" t="n">
        <v>212929</v>
      </c>
      <c r="C20" s="5" t="n">
        <v>0</v>
      </c>
    </row>
    <row r="21" spans="1:3">
      <c r="A21" s="4" t="s">
        <v>56</v>
      </c>
      <c r="B21" s="5" t="n">
        <v>0</v>
      </c>
      <c r="C21" s="5" t="n">
        <v>960000</v>
      </c>
    </row>
    <row r="22" spans="1:3">
      <c r="A22" s="4" t="s">
        <v>57</v>
      </c>
      <c r="B22" s="5" t="n">
        <v>0</v>
      </c>
      <c r="C22" s="5" t="n">
        <v>1104235</v>
      </c>
    </row>
    <row r="23" spans="1:3">
      <c r="A23" s="4" t="s">
        <v>58</v>
      </c>
      <c r="B23" s="5" t="n">
        <v>0</v>
      </c>
      <c r="C23" s="5" t="n">
        <v>788185</v>
      </c>
    </row>
    <row r="24" spans="1:3">
      <c r="A24" s="4" t="s">
        <v>59</v>
      </c>
      <c r="B24" s="5" t="n">
        <v>11014</v>
      </c>
      <c r="C24" s="5" t="n">
        <v>10520</v>
      </c>
    </row>
    <row r="25" spans="1:3">
      <c r="A25" s="4" t="s">
        <v>60</v>
      </c>
      <c r="B25" s="5" t="n">
        <v>1981402</v>
      </c>
      <c r="C25" s="5" t="n">
        <v>5681343</v>
      </c>
    </row>
    <row r="26" spans="1:3">
      <c r="A26" s="3" t="s">
        <v>61</v>
      </c>
    </row>
    <row r="27" spans="1:3">
      <c r="A27" s="4" t="s">
        <v>62</v>
      </c>
      <c r="B27" s="5" t="n">
        <v>0</v>
      </c>
      <c r="C27" s="5" t="n">
        <v>177251</v>
      </c>
    </row>
    <row r="28" spans="1:3">
      <c r="A28" s="4" t="s">
        <v>63</v>
      </c>
      <c r="B28" s="5" t="n">
        <v>0</v>
      </c>
      <c r="C28" s="5" t="n">
        <v>100000</v>
      </c>
    </row>
    <row r="29" spans="1:3">
      <c r="A29" s="4" t="s">
        <v>64</v>
      </c>
      <c r="B29" s="5" t="n">
        <v>940</v>
      </c>
      <c r="C29" s="5" t="n">
        <v>9277</v>
      </c>
    </row>
    <row r="30" spans="1:3">
      <c r="A30" s="4" t="s">
        <v>65</v>
      </c>
      <c r="B30" s="5" t="n">
        <v>940</v>
      </c>
      <c r="C30" s="5" t="n">
        <v>286528</v>
      </c>
    </row>
    <row r="31" spans="1:3">
      <c r="A31" s="4" t="s">
        <v>66</v>
      </c>
      <c r="B31" s="5" t="n">
        <v>1982342</v>
      </c>
      <c r="C31" s="5" t="n">
        <v>5967871</v>
      </c>
    </row>
    <row r="32" spans="1:3">
      <c r="A32" s="4" t="s">
        <v>67</v>
      </c>
      <c r="B32" s="4" t="s">
        <v>68</v>
      </c>
      <c r="C32" s="4" t="s">
        <v>68</v>
      </c>
    </row>
    <row r="33" spans="1:3">
      <c r="A33" s="3" t="s">
        <v>69</v>
      </c>
    </row>
    <row r="34" spans="1:3">
      <c r="A34" s="4" t="s">
        <v>70</v>
      </c>
      <c r="B34" s="5" t="n">
        <v>0</v>
      </c>
      <c r="C34" s="5" t="n">
        <v>0</v>
      </c>
    </row>
    <row r="35" spans="1:3">
      <c r="A35" s="4" t="s">
        <v>71</v>
      </c>
      <c r="B35" s="5" t="n">
        <v>5140</v>
      </c>
      <c r="C35" s="5" t="n">
        <v>2907</v>
      </c>
    </row>
    <row r="36" spans="1:3">
      <c r="A36" s="4" t="s">
        <v>72</v>
      </c>
      <c r="B36" s="5" t="n">
        <v>51453349</v>
      </c>
      <c r="C36" s="5" t="n">
        <v>39392073</v>
      </c>
    </row>
    <row r="37" spans="1:3">
      <c r="A37" s="4" t="s">
        <v>73</v>
      </c>
      <c r="B37" s="5" t="n">
        <v>-44419527</v>
      </c>
      <c r="C37" s="5" t="n">
        <v>-41875659</v>
      </c>
    </row>
    <row r="38" spans="1:3">
      <c r="A38" s="4" t="s">
        <v>74</v>
      </c>
      <c r="B38" s="5" t="n">
        <v>7038962</v>
      </c>
      <c r="C38" s="5" t="n">
        <v>-2480679</v>
      </c>
    </row>
    <row r="39" spans="1:3">
      <c r="A39" s="4" t="s">
        <v>75</v>
      </c>
      <c r="B39" s="6" t="n">
        <v>9021304</v>
      </c>
      <c r="C39" s="6" t="n">
        <v>3487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155</v>
      </c>
      <c r="B11" s="4" t="s">
        <v>259</v>
      </c>
    </row>
    <row r="12" spans="1:2">
      <c r="A12" s="4" t="s">
        <v>157</v>
      </c>
      <c r="B12" s="4" t="s">
        <v>260</v>
      </c>
    </row>
    <row r="13" spans="1:2">
      <c r="A13" s="4" t="s">
        <v>261</v>
      </c>
      <c r="B13" s="4" t="s">
        <v>262</v>
      </c>
    </row>
    <row r="14" spans="1:2">
      <c r="A14" s="4" t="s">
        <v>263</v>
      </c>
      <c r="B14" s="4" t="s">
        <v>264</v>
      </c>
    </row>
    <row r="15" spans="1:2">
      <c r="A15" s="4" t="s">
        <v>265</v>
      </c>
      <c r="B15" s="4" t="s">
        <v>266</v>
      </c>
    </row>
    <row r="16" spans="1:2">
      <c r="A16" s="4" t="s">
        <v>94</v>
      </c>
      <c r="B16" s="4" t="s">
        <v>267</v>
      </c>
    </row>
    <row r="17" spans="1:2">
      <c r="A17" s="4" t="s">
        <v>268</v>
      </c>
      <c r="B17" s="4" t="s">
        <v>269</v>
      </c>
    </row>
    <row r="18" spans="1:2">
      <c r="A18" s="4" t="s">
        <v>270</v>
      </c>
      <c r="B18" s="4" t="s">
        <v>271</v>
      </c>
    </row>
    <row r="19" spans="1:2">
      <c r="A19" s="4" t="s">
        <v>272</v>
      </c>
      <c r="B19"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03</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32</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36</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2"/>
    <col customWidth="1" max="5" min="5" width="14"/>
    <col customWidth="1" max="6" min="6" width="14"/>
  </cols>
  <sheetData>
    <row r="1" spans="1:6">
      <c r="A1" s="1" t="s">
        <v>286</v>
      </c>
      <c r="B1" s="2" t="s">
        <v>90</v>
      </c>
      <c r="D1" s="2" t="s">
        <v>1</v>
      </c>
    </row>
    <row r="2" spans="1:6">
      <c r="B2" s="2" t="s">
        <v>2</v>
      </c>
      <c r="C2" s="2" t="s">
        <v>91</v>
      </c>
      <c r="D2" s="2" t="s">
        <v>2</v>
      </c>
      <c r="E2" s="2" t="s">
        <v>91</v>
      </c>
      <c r="F2" s="2" t="s">
        <v>36</v>
      </c>
    </row>
    <row r="3" spans="1:6">
      <c r="A3" s="4" t="s">
        <v>287</v>
      </c>
      <c r="D3" s="4" t="s">
        <v>288</v>
      </c>
    </row>
    <row r="4" spans="1:6">
      <c r="A4" s="4" t="s">
        <v>289</v>
      </c>
      <c r="B4" s="6" t="n">
        <v>4885821</v>
      </c>
      <c r="D4" s="6" t="n">
        <v>4885821</v>
      </c>
    </row>
    <row r="5" spans="1:6">
      <c r="A5" s="4" t="s">
        <v>290</v>
      </c>
      <c r="B5" s="6" t="n">
        <v>0</v>
      </c>
      <c r="D5" s="5" t="n">
        <v>0</v>
      </c>
      <c r="F5" s="6" t="n">
        <v>0</v>
      </c>
    </row>
    <row r="6" spans="1:6">
      <c r="A6" s="4" t="s">
        <v>291</v>
      </c>
      <c r="D6" s="6" t="n">
        <v>2397</v>
      </c>
      <c r="E6" s="6" t="n">
        <v>856</v>
      </c>
    </row>
    <row r="7" spans="1:6">
      <c r="A7" s="4" t="s">
        <v>292</v>
      </c>
      <c r="B7" s="4" t="s">
        <v>293</v>
      </c>
      <c r="D7" s="4" t="s">
        <v>293</v>
      </c>
    </row>
    <row r="8" spans="1:6">
      <c r="A8" s="4" t="s">
        <v>294</v>
      </c>
      <c r="B8" s="6" t="n">
        <v>435035</v>
      </c>
      <c r="D8" s="6" t="n">
        <v>435035</v>
      </c>
    </row>
    <row r="9" spans="1:6">
      <c r="A9" s="4" t="s">
        <v>295</v>
      </c>
      <c r="B9" s="6" t="n">
        <v>480094</v>
      </c>
      <c r="D9" s="6" t="n">
        <v>480094</v>
      </c>
    </row>
    <row r="10" spans="1:6">
      <c r="A10" s="4" t="s">
        <v>85</v>
      </c>
    </row>
    <row r="11" spans="1:6">
      <c r="A11" s="4" t="s">
        <v>296</v>
      </c>
      <c r="D11" s="5" t="n">
        <v>35174</v>
      </c>
    </row>
    <row r="12" spans="1:6">
      <c r="A12" s="4" t="s">
        <v>297</v>
      </c>
    </row>
    <row r="13" spans="1:6">
      <c r="A13" s="4" t="s">
        <v>296</v>
      </c>
      <c r="D13" s="5" t="n">
        <v>288662</v>
      </c>
    </row>
    <row r="14" spans="1:6">
      <c r="A14" s="4" t="s">
        <v>298</v>
      </c>
    </row>
    <row r="15" spans="1:6">
      <c r="A15" s="4" t="s">
        <v>296</v>
      </c>
      <c r="D15" s="5" t="n">
        <v>2538990</v>
      </c>
    </row>
    <row r="16" spans="1:6">
      <c r="A16" s="4" t="s">
        <v>299</v>
      </c>
    </row>
    <row r="17" spans="1:6">
      <c r="A17" s="4" t="s">
        <v>300</v>
      </c>
      <c r="B17" s="4" t="s">
        <v>301</v>
      </c>
      <c r="C17" s="4" t="s">
        <v>302</v>
      </c>
      <c r="D17" s="4" t="s">
        <v>303</v>
      </c>
      <c r="E17" s="4" t="s">
        <v>304</v>
      </c>
    </row>
    <row r="18" spans="1:6">
      <c r="A18" s="4" t="s">
        <v>299</v>
      </c>
    </row>
    <row r="19" spans="1:6">
      <c r="A19" s="4" t="s">
        <v>300</v>
      </c>
      <c r="B19" s="4" t="s">
        <v>305</v>
      </c>
      <c r="C19" s="4" t="s">
        <v>306</v>
      </c>
      <c r="D19" s="4" t="s">
        <v>307</v>
      </c>
    </row>
    <row r="20" spans="1:6">
      <c r="A20" s="4" t="s">
        <v>299</v>
      </c>
    </row>
    <row r="21" spans="1:6">
      <c r="A21" s="4" t="s">
        <v>300</v>
      </c>
      <c r="C21" s="4" t="s">
        <v>308</v>
      </c>
    </row>
    <row r="22" spans="1:6">
      <c r="A22" s="4" t="s">
        <v>309</v>
      </c>
    </row>
    <row r="23" spans="1:6">
      <c r="A23" s="4" t="s">
        <v>300</v>
      </c>
      <c r="D23" s="4" t="s">
        <v>310</v>
      </c>
      <c r="E23" s="4" t="s">
        <v>311</v>
      </c>
    </row>
    <row r="24" spans="1:6">
      <c r="A24" s="4" t="s">
        <v>309</v>
      </c>
    </row>
    <row r="25" spans="1:6">
      <c r="A25" s="4" t="s">
        <v>300</v>
      </c>
      <c r="D25" s="4" t="s">
        <v>312</v>
      </c>
      <c r="E25" s="4" t="s">
        <v>312</v>
      </c>
    </row>
    <row r="26" spans="1:6">
      <c r="A26" s="4" t="s">
        <v>309</v>
      </c>
    </row>
    <row r="27" spans="1:6">
      <c r="A27" s="4" t="s">
        <v>300</v>
      </c>
      <c r="D27" s="4" t="s">
        <v>305</v>
      </c>
      <c r="E27" s="4" t="s">
        <v>31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14</v>
      </c>
      <c r="B1" s="2" t="s">
        <v>90</v>
      </c>
      <c r="H1" s="2" t="s">
        <v>1</v>
      </c>
    </row>
    <row r="2" spans="1:11">
      <c r="B2" s="2" t="s">
        <v>2</v>
      </c>
      <c r="C2" s="2" t="s">
        <v>315</v>
      </c>
      <c r="D2" s="2" t="s">
        <v>316</v>
      </c>
      <c r="E2" s="2" t="s">
        <v>91</v>
      </c>
      <c r="F2" s="2" t="s">
        <v>317</v>
      </c>
      <c r="G2" s="2" t="s">
        <v>318</v>
      </c>
      <c r="H2" s="2" t="s">
        <v>2</v>
      </c>
      <c r="I2" s="2" t="s">
        <v>91</v>
      </c>
      <c r="J2" s="2" t="s">
        <v>36</v>
      </c>
      <c r="K2" s="2" t="s">
        <v>319</v>
      </c>
    </row>
    <row r="3" spans="1:11">
      <c r="A3" s="4" t="s">
        <v>320</v>
      </c>
      <c r="B3" s="6" t="n">
        <v>-610363</v>
      </c>
      <c r="C3" s="6" t="n">
        <v>-983874</v>
      </c>
      <c r="D3" s="6" t="n">
        <v>-949631</v>
      </c>
      <c r="E3" s="6" t="n">
        <v>-606556</v>
      </c>
      <c r="F3" s="6" t="n">
        <v>-774271</v>
      </c>
      <c r="G3" s="6" t="n">
        <v>-1011607</v>
      </c>
      <c r="H3" s="6" t="n">
        <v>-2543868</v>
      </c>
      <c r="I3" s="6" t="n">
        <v>-2392434</v>
      </c>
    </row>
    <row r="4" spans="1:11">
      <c r="A4" s="4" t="s">
        <v>321</v>
      </c>
      <c r="H4" s="5" t="n">
        <v>-3444282</v>
      </c>
      <c r="I4" s="5" t="n">
        <v>-409135</v>
      </c>
    </row>
    <row r="5" spans="1:11">
      <c r="A5" s="4" t="s">
        <v>322</v>
      </c>
      <c r="B5" s="5" t="n">
        <v>-44419527</v>
      </c>
      <c r="H5" s="5" t="n">
        <v>-44419527</v>
      </c>
      <c r="J5" s="6" t="n">
        <v>-41875659</v>
      </c>
    </row>
    <row r="6" spans="1:11">
      <c r="A6" s="4" t="s">
        <v>323</v>
      </c>
      <c r="H6" s="5" t="n">
        <v>13201000</v>
      </c>
      <c r="I6" s="5" t="n">
        <v>0</v>
      </c>
    </row>
    <row r="7" spans="1:11">
      <c r="A7" s="4" t="s">
        <v>38</v>
      </c>
      <c r="B7" s="6" t="n">
        <v>5292229</v>
      </c>
      <c r="E7" s="6" t="n">
        <v>254940</v>
      </c>
      <c r="H7" s="5" t="n">
        <v>5292229</v>
      </c>
      <c r="I7" s="6" t="n">
        <v>254940</v>
      </c>
      <c r="J7" s="6" t="n">
        <v>244024</v>
      </c>
      <c r="K7" s="6" t="n">
        <v>403475</v>
      </c>
    </row>
    <row r="8" spans="1:11">
      <c r="A8" s="4" t="s">
        <v>324</v>
      </c>
    </row>
    <row r="9" spans="1:11">
      <c r="A9" s="4" t="s">
        <v>323</v>
      </c>
      <c r="H9" s="6" t="n">
        <v>8500000</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25</v>
      </c>
      <c r="B1" s="2" t="s">
        <v>2</v>
      </c>
      <c r="C1" s="2" t="s">
        <v>36</v>
      </c>
    </row>
    <row r="2" spans="1:3">
      <c r="A2" s="3" t="s">
        <v>199</v>
      </c>
    </row>
    <row r="3" spans="1:3">
      <c r="A3" s="4" t="s">
        <v>326</v>
      </c>
      <c r="B3" s="6" t="n">
        <v>783314</v>
      </c>
      <c r="C3" s="6" t="n">
        <v>443701</v>
      </c>
    </row>
    <row r="4" spans="1:3">
      <c r="A4" s="4" t="s">
        <v>327</v>
      </c>
      <c r="B4" s="5" t="n">
        <v>924029</v>
      </c>
      <c r="C4" s="5" t="n">
        <v>698689</v>
      </c>
    </row>
    <row r="5" spans="1:3">
      <c r="A5" s="4" t="s">
        <v>328</v>
      </c>
      <c r="B5" s="5" t="n">
        <v>-11424</v>
      </c>
      <c r="C5" s="5" t="n">
        <v>-11424</v>
      </c>
    </row>
    <row r="6" spans="1:3">
      <c r="A6" s="4" t="s">
        <v>329</v>
      </c>
      <c r="B6" s="6" t="n">
        <v>1695919</v>
      </c>
      <c r="C6" s="6" t="n">
        <v>11309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v>
      </c>
      <c r="B1" s="2" t="s">
        <v>2</v>
      </c>
      <c r="C1" s="2" t="s">
        <v>36</v>
      </c>
    </row>
    <row r="2" spans="1:3">
      <c r="A2" s="4" t="s">
        <v>77</v>
      </c>
      <c r="B2" s="4" t="s">
        <v>78</v>
      </c>
      <c r="C2" s="4" t="s">
        <v>78</v>
      </c>
    </row>
    <row r="3" spans="1:3">
      <c r="A3" s="4" t="s">
        <v>79</v>
      </c>
      <c r="B3" s="5" t="n">
        <v>10000000</v>
      </c>
      <c r="C3" s="5" t="n">
        <v>10000000</v>
      </c>
    </row>
    <row r="4" spans="1:3">
      <c r="A4" s="4" t="s">
        <v>80</v>
      </c>
      <c r="B4" s="5" t="n">
        <v>0</v>
      </c>
      <c r="C4" s="5" t="n">
        <v>0</v>
      </c>
    </row>
    <row r="5" spans="1:3">
      <c r="A5" s="4" t="s">
        <v>81</v>
      </c>
      <c r="B5" s="4" t="s">
        <v>78</v>
      </c>
      <c r="C5" s="7" t="n">
        <v>0.001</v>
      </c>
    </row>
    <row r="6" spans="1:3">
      <c r="A6" s="4" t="s">
        <v>82</v>
      </c>
      <c r="B6" s="5" t="n">
        <v>9800000</v>
      </c>
      <c r="C6" s="5" t="n">
        <v>9800000</v>
      </c>
    </row>
    <row r="7" spans="1:3">
      <c r="A7" s="4" t="s">
        <v>83</v>
      </c>
      <c r="B7" s="5" t="n">
        <v>5140546</v>
      </c>
      <c r="C7" s="5" t="n">
        <v>2906630</v>
      </c>
    </row>
    <row r="8" spans="1:3">
      <c r="A8" s="4" t="s">
        <v>84</v>
      </c>
      <c r="B8" s="5" t="n">
        <v>5140546</v>
      </c>
      <c r="C8" s="5" t="n">
        <v>2906630</v>
      </c>
    </row>
    <row r="9" spans="1:3">
      <c r="A9" s="4" t="s">
        <v>85</v>
      </c>
    </row>
    <row r="10" spans="1:3">
      <c r="A10" s="4" t="s">
        <v>86</v>
      </c>
      <c r="C10" s="6" t="n">
        <v>446381</v>
      </c>
    </row>
    <row r="11" spans="1:3">
      <c r="A11" s="4" t="s">
        <v>87</v>
      </c>
    </row>
    <row r="12" spans="1:3">
      <c r="A12" s="4" t="s">
        <v>86</v>
      </c>
      <c r="B12" s="6" t="n">
        <v>7488</v>
      </c>
      <c r="C12" s="5" t="n">
        <v>7749</v>
      </c>
    </row>
    <row r="13" spans="1:3">
      <c r="A13" s="4" t="s">
        <v>88</v>
      </c>
    </row>
    <row r="14" spans="1:3">
      <c r="A14" s="4" t="s">
        <v>86</v>
      </c>
      <c r="C14" s="6" t="n">
        <v>74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0</v>
      </c>
      <c r="B1" s="2" t="s">
        <v>2</v>
      </c>
      <c r="C1" s="2" t="s">
        <v>36</v>
      </c>
    </row>
    <row r="2" spans="1:3">
      <c r="A2" s="3" t="s">
        <v>203</v>
      </c>
    </row>
    <row r="3" spans="1:3">
      <c r="A3" s="4" t="s">
        <v>295</v>
      </c>
      <c r="B3" s="6" t="n">
        <v>480094</v>
      </c>
      <c r="C3" s="6" t="n">
        <v>0</v>
      </c>
    </row>
    <row r="4" spans="1:3">
      <c r="A4" s="4" t="s">
        <v>331</v>
      </c>
      <c r="B4" s="5" t="n">
        <v>169061</v>
      </c>
      <c r="C4" s="5" t="n">
        <v>196888</v>
      </c>
    </row>
    <row r="5" spans="1:3">
      <c r="A5" s="4" t="s">
        <v>332</v>
      </c>
      <c r="B5" s="5" t="n">
        <v>100141</v>
      </c>
      <c r="C5" s="5" t="n">
        <v>0</v>
      </c>
    </row>
    <row r="6" spans="1:3">
      <c r="A6" s="4" t="s">
        <v>333</v>
      </c>
      <c r="B6" s="5" t="n">
        <v>43389</v>
      </c>
      <c r="C6" s="5" t="n">
        <v>239838</v>
      </c>
    </row>
    <row r="7" spans="1:3">
      <c r="A7" s="4" t="s">
        <v>334</v>
      </c>
      <c r="B7" s="5" t="n">
        <v>0</v>
      </c>
      <c r="C7" s="5" t="n">
        <v>66349</v>
      </c>
    </row>
    <row r="8" spans="1:3">
      <c r="A8" s="4" t="s">
        <v>335</v>
      </c>
      <c r="B8" s="5" t="n">
        <v>0</v>
      </c>
      <c r="C8" s="5" t="n">
        <v>71744</v>
      </c>
    </row>
    <row r="9" spans="1:3">
      <c r="A9" s="4" t="s">
        <v>336</v>
      </c>
      <c r="B9" s="5" t="n">
        <v>31252</v>
      </c>
      <c r="C9" s="5" t="n">
        <v>39351</v>
      </c>
    </row>
    <row r="10" spans="1:3">
      <c r="A10" s="4" t="s">
        <v>337</v>
      </c>
      <c r="B10" s="6" t="n">
        <v>823937</v>
      </c>
      <c r="C10" s="6" t="n">
        <v>6141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6"/>
    <col customWidth="1" max="11" min="11" width="16"/>
  </cols>
  <sheetData>
    <row r="1" spans="1:11">
      <c r="A1" s="1" t="s">
        <v>338</v>
      </c>
      <c r="B1" s="2" t="s">
        <v>339</v>
      </c>
      <c r="C1" s="2" t="s">
        <v>90</v>
      </c>
      <c r="G1" s="2" t="s">
        <v>1</v>
      </c>
      <c r="J1" s="2" t="s">
        <v>340</v>
      </c>
      <c r="K1" s="2" t="s">
        <v>341</v>
      </c>
    </row>
    <row r="2" spans="1:11">
      <c r="B2" s="2" t="s">
        <v>342</v>
      </c>
      <c r="C2" s="2" t="s">
        <v>315</v>
      </c>
      <c r="D2" s="2" t="s">
        <v>316</v>
      </c>
      <c r="E2" s="2" t="s">
        <v>91</v>
      </c>
      <c r="F2" s="2" t="s">
        <v>318</v>
      </c>
      <c r="G2" s="2" t="s">
        <v>2</v>
      </c>
      <c r="H2" s="2" t="s">
        <v>91</v>
      </c>
      <c r="I2" s="2" t="s">
        <v>343</v>
      </c>
      <c r="J2" s="2" t="s">
        <v>344</v>
      </c>
      <c r="K2" s="2" t="s">
        <v>36</v>
      </c>
    </row>
    <row r="3" spans="1:11">
      <c r="A3" s="4" t="s">
        <v>345</v>
      </c>
      <c r="G3" s="6" t="n">
        <v>960000</v>
      </c>
      <c r="H3" s="6" t="n">
        <v>626220</v>
      </c>
    </row>
    <row r="4" spans="1:11">
      <c r="A4" s="4" t="s">
        <v>56</v>
      </c>
      <c r="G4" s="5" t="n">
        <v>0</v>
      </c>
      <c r="K4" s="6" t="n">
        <v>960000</v>
      </c>
    </row>
    <row r="5" spans="1:11">
      <c r="A5" s="4" t="s">
        <v>346</v>
      </c>
    </row>
    <row r="6" spans="1:11">
      <c r="A6" s="4" t="s">
        <v>347</v>
      </c>
      <c r="G6" s="6" t="n">
        <v>3000000</v>
      </c>
    </row>
    <row r="7" spans="1:11">
      <c r="A7" s="4" t="s">
        <v>348</v>
      </c>
      <c r="G7" s="4" t="s">
        <v>349</v>
      </c>
    </row>
    <row r="8" spans="1:11">
      <c r="A8" s="4" t="s">
        <v>350</v>
      </c>
    </row>
    <row r="9" spans="1:11">
      <c r="A9" s="4" t="s">
        <v>351</v>
      </c>
      <c r="I9" s="6" t="n">
        <v>850000</v>
      </c>
    </row>
    <row r="10" spans="1:11">
      <c r="A10" s="4" t="s">
        <v>352</v>
      </c>
      <c r="I10" s="5" t="n">
        <v>28333</v>
      </c>
    </row>
    <row r="11" spans="1:11">
      <c r="A11" s="4" t="s">
        <v>353</v>
      </c>
      <c r="I11" s="6" t="n">
        <v>122992</v>
      </c>
    </row>
    <row r="12" spans="1:11">
      <c r="A12" s="4" t="s">
        <v>354</v>
      </c>
      <c r="I12" s="6" t="n">
        <v>243223</v>
      </c>
    </row>
    <row r="13" spans="1:11">
      <c r="A13" s="4" t="s">
        <v>345</v>
      </c>
      <c r="F13" s="6" t="n">
        <v>850000</v>
      </c>
    </row>
    <row r="14" spans="1:11">
      <c r="A14" s="4" t="s">
        <v>355</v>
      </c>
    </row>
    <row r="15" spans="1:11">
      <c r="A15" s="4" t="s">
        <v>351</v>
      </c>
      <c r="J15" s="6" t="n">
        <v>300000</v>
      </c>
    </row>
    <row r="16" spans="1:11">
      <c r="A16" s="4" t="s">
        <v>352</v>
      </c>
      <c r="J16" s="5" t="n">
        <v>10000</v>
      </c>
    </row>
    <row r="17" spans="1:11">
      <c r="A17" s="4" t="s">
        <v>353</v>
      </c>
      <c r="J17" s="6" t="n">
        <v>56620</v>
      </c>
    </row>
    <row r="18" spans="1:11">
      <c r="A18" s="4" t="s">
        <v>354</v>
      </c>
      <c r="J18" s="6" t="n">
        <v>175261</v>
      </c>
    </row>
    <row r="19" spans="1:11">
      <c r="A19" s="4" t="s">
        <v>345</v>
      </c>
      <c r="F19" s="6" t="n">
        <v>300000</v>
      </c>
    </row>
    <row r="20" spans="1:11">
      <c r="A20" s="4" t="s">
        <v>356</v>
      </c>
    </row>
    <row r="21" spans="1:11">
      <c r="A21" s="4" t="s">
        <v>351</v>
      </c>
      <c r="B21" s="6" t="n">
        <v>290000</v>
      </c>
    </row>
    <row r="22" spans="1:11">
      <c r="A22" s="4" t="s">
        <v>352</v>
      </c>
      <c r="B22" s="5" t="n">
        <v>8156</v>
      </c>
    </row>
    <row r="23" spans="1:11">
      <c r="A23" s="4" t="s">
        <v>353</v>
      </c>
      <c r="B23" s="6" t="n">
        <v>61282</v>
      </c>
    </row>
    <row r="24" spans="1:11">
      <c r="A24" s="4" t="s">
        <v>354</v>
      </c>
      <c r="B24" s="5" t="n">
        <v>161829</v>
      </c>
    </row>
    <row r="25" spans="1:11">
      <c r="A25" s="4" t="s">
        <v>345</v>
      </c>
      <c r="E25" s="6" t="n">
        <v>290000</v>
      </c>
    </row>
    <row r="26" spans="1:11">
      <c r="A26" s="4" t="s">
        <v>86</v>
      </c>
      <c r="B26" s="6" t="n">
        <v>212420</v>
      </c>
    </row>
    <row r="27" spans="1:11">
      <c r="A27" s="4" t="s">
        <v>357</v>
      </c>
    </row>
    <row r="28" spans="1:11">
      <c r="A28" s="4" t="s">
        <v>351</v>
      </c>
      <c r="D28" s="6" t="n">
        <v>158442</v>
      </c>
      <c r="K28" s="5" t="n">
        <v>1513013</v>
      </c>
    </row>
    <row r="29" spans="1:11">
      <c r="A29" s="4" t="s">
        <v>345</v>
      </c>
      <c r="C29" s="6" t="n">
        <v>1118442</v>
      </c>
      <c r="D29" s="5" t="n">
        <v>0</v>
      </c>
      <c r="K29" s="5" t="n">
        <v>553013</v>
      </c>
    </row>
    <row r="30" spans="1:11">
      <c r="A30" s="4" t="s">
        <v>358</v>
      </c>
      <c r="C30" s="5" t="n">
        <v>9893</v>
      </c>
    </row>
    <row r="31" spans="1:11">
      <c r="A31" s="4" t="s">
        <v>359</v>
      </c>
      <c r="C31" s="6" t="n">
        <v>44599</v>
      </c>
    </row>
    <row r="32" spans="1:11">
      <c r="A32" s="4" t="s">
        <v>360</v>
      </c>
    </row>
    <row r="33" spans="1:11">
      <c r="A33" s="4" t="s">
        <v>56</v>
      </c>
      <c r="D33" s="5" t="n">
        <v>1118442</v>
      </c>
      <c r="G33" s="6" t="n">
        <v>0</v>
      </c>
      <c r="K33" s="5" t="n">
        <v>960000</v>
      </c>
    </row>
    <row r="34" spans="1:11">
      <c r="A34" s="4" t="s">
        <v>333</v>
      </c>
      <c r="D34" s="6" t="n">
        <v>34705</v>
      </c>
      <c r="G34" s="6" t="n">
        <v>0</v>
      </c>
      <c r="K34" s="6" t="n">
        <v>12909</v>
      </c>
    </row>
  </sheetData>
  <mergeCells count="3">
    <mergeCell ref="A1:A2"/>
    <mergeCell ref="C1:F1"/>
    <mergeCell ref="G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1</v>
      </c>
      <c r="B1" s="2" t="s">
        <v>90</v>
      </c>
      <c r="D1" s="2" t="s">
        <v>341</v>
      </c>
    </row>
    <row r="2" spans="1:4">
      <c r="B2" s="2" t="s">
        <v>2</v>
      </c>
      <c r="C2" s="2" t="s">
        <v>316</v>
      </c>
      <c r="D2" s="2" t="s">
        <v>36</v>
      </c>
    </row>
    <row r="3" spans="1:4">
      <c r="A3" s="4" t="s">
        <v>362</v>
      </c>
      <c r="B3" s="6" t="n">
        <v>0</v>
      </c>
      <c r="C3" s="6" t="n">
        <v>3967</v>
      </c>
      <c r="D3" s="6" t="n">
        <v>8672</v>
      </c>
    </row>
    <row r="4" spans="1:4">
      <c r="A4" s="4" t="s">
        <v>363</v>
      </c>
      <c r="B4" s="5" t="n">
        <v>212929</v>
      </c>
    </row>
    <row r="5" spans="1:4">
      <c r="A5" s="4" t="s">
        <v>364</v>
      </c>
      <c r="B5" s="5" t="n">
        <v>35000</v>
      </c>
    </row>
    <row r="6" spans="1:4">
      <c r="A6" s="4" t="s">
        <v>86</v>
      </c>
      <c r="B6" s="5" t="n">
        <v>7488</v>
      </c>
    </row>
    <row r="7" spans="1:4">
      <c r="A7" s="4" t="s">
        <v>333</v>
      </c>
      <c r="B7" s="6" t="n">
        <v>433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 customWidth="1" max="6" min="6" width="14"/>
    <col customWidth="1" max="7" min="7" width="14"/>
  </cols>
  <sheetData>
    <row r="1" spans="1:7">
      <c r="A1" s="1" t="s">
        <v>365</v>
      </c>
      <c r="B1" s="2" t="s">
        <v>90</v>
      </c>
      <c r="C1" s="2" t="s">
        <v>1</v>
      </c>
    </row>
    <row r="2" spans="1:7">
      <c r="B2" s="2" t="s">
        <v>315</v>
      </c>
      <c r="C2" s="2" t="s">
        <v>2</v>
      </c>
      <c r="D2" s="2" t="s">
        <v>91</v>
      </c>
      <c r="E2" s="2" t="s">
        <v>316</v>
      </c>
      <c r="F2" s="2" t="s">
        <v>36</v>
      </c>
      <c r="G2" s="2" t="s">
        <v>366</v>
      </c>
    </row>
    <row r="3" spans="1:7">
      <c r="A3" s="4" t="s">
        <v>367</v>
      </c>
      <c r="C3" s="6" t="n">
        <v>0</v>
      </c>
      <c r="F3" s="6" t="n">
        <v>1104235</v>
      </c>
    </row>
    <row r="4" spans="1:7">
      <c r="A4" s="4" t="s">
        <v>368</v>
      </c>
      <c r="C4" s="5" t="n">
        <v>1650616</v>
      </c>
      <c r="D4" s="6" t="n">
        <v>9000</v>
      </c>
    </row>
    <row r="5" spans="1:7">
      <c r="A5" s="4" t="s">
        <v>369</v>
      </c>
    </row>
    <row r="6" spans="1:7">
      <c r="A6" s="4" t="s">
        <v>367</v>
      </c>
      <c r="C6" s="5" t="n">
        <v>0</v>
      </c>
      <c r="E6" s="6" t="n">
        <v>100000</v>
      </c>
    </row>
    <row r="7" spans="1:7">
      <c r="A7" s="4" t="s">
        <v>370</v>
      </c>
      <c r="E7" s="5" t="n">
        <v>92603</v>
      </c>
    </row>
    <row r="8" spans="1:7">
      <c r="A8" s="4" t="s">
        <v>368</v>
      </c>
      <c r="B8" s="6" t="n">
        <v>100000</v>
      </c>
    </row>
    <row r="9" spans="1:7">
      <c r="A9" s="4" t="s">
        <v>371</v>
      </c>
      <c r="B9" s="5" t="n">
        <v>93096</v>
      </c>
    </row>
    <row r="10" spans="1:7">
      <c r="A10" s="4" t="s">
        <v>372</v>
      </c>
      <c r="B10" s="5" t="n">
        <v>493</v>
      </c>
    </row>
    <row r="11" spans="1:7">
      <c r="A11" s="4" t="s">
        <v>373</v>
      </c>
    </row>
    <row r="12" spans="1:7">
      <c r="A12" s="4" t="s">
        <v>367</v>
      </c>
      <c r="C12" s="6" t="n">
        <v>0</v>
      </c>
      <c r="E12" s="5" t="n">
        <v>42876</v>
      </c>
    </row>
    <row r="13" spans="1:7">
      <c r="A13" s="4" t="s">
        <v>86</v>
      </c>
      <c r="E13" s="5" t="n">
        <v>7740</v>
      </c>
      <c r="G13" s="6" t="n">
        <v>30960</v>
      </c>
    </row>
    <row r="14" spans="1:7">
      <c r="A14" s="4" t="s">
        <v>370</v>
      </c>
      <c r="E14" s="5" t="n">
        <v>76440</v>
      </c>
    </row>
    <row r="15" spans="1:7">
      <c r="A15" s="4" t="s">
        <v>368</v>
      </c>
      <c r="B15" s="5" t="n">
        <v>50616</v>
      </c>
    </row>
    <row r="16" spans="1:7">
      <c r="A16" s="4" t="s">
        <v>371</v>
      </c>
      <c r="B16" s="5" t="n">
        <v>77066</v>
      </c>
    </row>
    <row r="17" spans="1:7">
      <c r="A17" s="4" t="s">
        <v>372</v>
      </c>
      <c r="B17" s="5" t="n">
        <v>627</v>
      </c>
    </row>
    <row r="18" spans="1:7">
      <c r="A18" s="4" t="s">
        <v>374</v>
      </c>
      <c r="B18" s="5" t="n">
        <v>80000</v>
      </c>
    </row>
    <row r="19" spans="1:7">
      <c r="A19" s="4" t="s">
        <v>375</v>
      </c>
    </row>
    <row r="20" spans="1:7">
      <c r="A20" s="4" t="s">
        <v>367</v>
      </c>
      <c r="E20" s="5" t="n">
        <v>1284550</v>
      </c>
    </row>
    <row r="21" spans="1:7">
      <c r="A21" s="4" t="s">
        <v>86</v>
      </c>
      <c r="E21" s="5" t="n">
        <v>215450</v>
      </c>
    </row>
    <row r="22" spans="1:7">
      <c r="A22" s="4" t="s">
        <v>370</v>
      </c>
      <c r="E22" s="6" t="n">
        <v>16774</v>
      </c>
    </row>
    <row r="23" spans="1:7">
      <c r="A23" s="4" t="s">
        <v>368</v>
      </c>
      <c r="B23" s="5" t="n">
        <v>1500000</v>
      </c>
    </row>
    <row r="24" spans="1:7">
      <c r="A24" s="4" t="s">
        <v>371</v>
      </c>
      <c r="B24" s="5" t="n">
        <v>22029</v>
      </c>
    </row>
    <row r="25" spans="1:7">
      <c r="A25" s="4" t="s">
        <v>372</v>
      </c>
      <c r="B25" s="6" t="n">
        <v>525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5"/>
    <col customWidth="1" max="5" min="5" width="14"/>
    <col customWidth="1" max="6" min="6" width="16"/>
    <col customWidth="1" max="7" min="7" width="14"/>
  </cols>
  <sheetData>
    <row r="1" spans="1:7">
      <c r="A1" s="1" t="s">
        <v>376</v>
      </c>
      <c r="B1" s="2" t="s">
        <v>90</v>
      </c>
      <c r="C1" s="2" t="s">
        <v>377</v>
      </c>
      <c r="D1" s="2" t="s">
        <v>1</v>
      </c>
      <c r="F1" s="2" t="s">
        <v>341</v>
      </c>
    </row>
    <row r="2" spans="1:7">
      <c r="B2" s="2" t="s">
        <v>315</v>
      </c>
      <c r="C2" s="2" t="s">
        <v>378</v>
      </c>
      <c r="D2" s="2" t="s">
        <v>2</v>
      </c>
      <c r="E2" s="2" t="s">
        <v>91</v>
      </c>
      <c r="F2" s="2" t="s">
        <v>36</v>
      </c>
      <c r="G2" s="2" t="s">
        <v>316</v>
      </c>
    </row>
    <row r="3" spans="1:7">
      <c r="A3" s="4" t="s">
        <v>379</v>
      </c>
      <c r="D3" s="6" t="n">
        <v>524925</v>
      </c>
      <c r="E3" s="6" t="n">
        <v>651638</v>
      </c>
    </row>
    <row r="4" spans="1:7">
      <c r="A4" s="4" t="s">
        <v>380</v>
      </c>
      <c r="D4" s="5" t="n">
        <v>0</v>
      </c>
      <c r="F4" s="6" t="n">
        <v>788185</v>
      </c>
    </row>
    <row r="5" spans="1:7">
      <c r="A5" s="4" t="s">
        <v>333</v>
      </c>
      <c r="D5" s="5" t="n">
        <v>43389</v>
      </c>
      <c r="F5" s="5" t="n">
        <v>239838</v>
      </c>
    </row>
    <row r="6" spans="1:7">
      <c r="A6" s="4" t="s">
        <v>88</v>
      </c>
    </row>
    <row r="7" spans="1:7">
      <c r="A7" s="4" t="s">
        <v>381</v>
      </c>
      <c r="C7" s="4" t="s">
        <v>382</v>
      </c>
    </row>
    <row r="8" spans="1:7">
      <c r="A8" s="4" t="s">
        <v>383</v>
      </c>
      <c r="C8" s="6" t="n">
        <v>750000</v>
      </c>
    </row>
    <row r="9" spans="1:7">
      <c r="A9" s="4" t="s">
        <v>384</v>
      </c>
      <c r="C9" s="4" t="s">
        <v>293</v>
      </c>
    </row>
    <row r="10" spans="1:7">
      <c r="A10" s="4" t="s">
        <v>385</v>
      </c>
      <c r="C10" s="4" t="s">
        <v>386</v>
      </c>
    </row>
    <row r="11" spans="1:7">
      <c r="A11" s="4" t="s">
        <v>387</v>
      </c>
      <c r="F11" s="5" t="n">
        <v>112500</v>
      </c>
    </row>
    <row r="12" spans="1:7">
      <c r="A12" s="4" t="s">
        <v>388</v>
      </c>
      <c r="F12" s="6" t="n">
        <v>5000</v>
      </c>
    </row>
    <row r="13" spans="1:7">
      <c r="A13" s="4" t="s">
        <v>389</v>
      </c>
      <c r="F13" s="5" t="n">
        <v>18000</v>
      </c>
    </row>
    <row r="14" spans="1:7">
      <c r="A14" s="4" t="s">
        <v>390</v>
      </c>
      <c r="F14" s="6" t="n">
        <v>115521</v>
      </c>
    </row>
    <row r="15" spans="1:7">
      <c r="A15" s="4" t="s">
        <v>379</v>
      </c>
      <c r="F15" s="5" t="n">
        <v>100102</v>
      </c>
    </row>
    <row r="16" spans="1:7">
      <c r="A16" s="4" t="s">
        <v>380</v>
      </c>
      <c r="D16" s="6" t="n">
        <v>0</v>
      </c>
      <c r="G16" s="6" t="n">
        <v>862500</v>
      </c>
    </row>
    <row r="17" spans="1:7">
      <c r="A17" s="4" t="s">
        <v>86</v>
      </c>
      <c r="F17" s="6" t="n">
        <v>74315</v>
      </c>
    </row>
    <row r="18" spans="1:7">
      <c r="A18" s="4" t="s">
        <v>333</v>
      </c>
      <c r="G18" s="6" t="n">
        <v>44589</v>
      </c>
    </row>
    <row r="19" spans="1:7">
      <c r="A19" s="4" t="s">
        <v>391</v>
      </c>
      <c r="B19" s="6" t="n">
        <v>862500</v>
      </c>
    </row>
    <row r="20" spans="1:7">
      <c r="A20" s="4" t="s">
        <v>371</v>
      </c>
      <c r="B20" s="5" t="n">
        <v>47466</v>
      </c>
    </row>
    <row r="21" spans="1:7">
      <c r="A21" s="4" t="s">
        <v>392</v>
      </c>
      <c r="B21" s="5" t="n">
        <v>2877</v>
      </c>
    </row>
    <row r="22" spans="1:7">
      <c r="A22" s="4" t="s">
        <v>393</v>
      </c>
      <c r="B22" s="6" t="n">
        <v>75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4</v>
      </c>
      <c r="B1" s="2" t="s">
        <v>2</v>
      </c>
      <c r="C1" s="2" t="s">
        <v>36</v>
      </c>
    </row>
    <row r="2" spans="1:3">
      <c r="A2" s="4" t="s">
        <v>395</v>
      </c>
      <c r="B2" s="6" t="n">
        <v>11014</v>
      </c>
      <c r="C2" s="6" t="n">
        <v>10520</v>
      </c>
    </row>
    <row r="3" spans="1:3">
      <c r="A3" s="4" t="s">
        <v>396</v>
      </c>
      <c r="B3" s="6" t="n">
        <v>940</v>
      </c>
      <c r="C3" s="6" t="n">
        <v>9277</v>
      </c>
    </row>
    <row r="4" spans="1:3">
      <c r="A4" s="4" t="s">
        <v>397</v>
      </c>
    </row>
    <row r="5" spans="1:3">
      <c r="A5" s="4" t="s">
        <v>384</v>
      </c>
      <c r="B5" s="4" t="s">
        <v>398</v>
      </c>
    </row>
    <row r="6" spans="1:3">
      <c r="A6" s="4" t="s">
        <v>395</v>
      </c>
      <c r="B6" s="6" t="n">
        <v>11014</v>
      </c>
    </row>
    <row r="7" spans="1:3">
      <c r="A7" s="4" t="s">
        <v>396</v>
      </c>
      <c r="B7" s="6" t="n">
        <v>9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99</v>
      </c>
      <c r="B1" s="2" t="s">
        <v>1</v>
      </c>
    </row>
    <row r="2" spans="1:2">
      <c r="B2" s="2" t="s">
        <v>400</v>
      </c>
    </row>
    <row r="3" spans="1:2">
      <c r="A3" s="3" t="s">
        <v>224</v>
      </c>
    </row>
    <row r="4" spans="1:2">
      <c r="A4" s="4" t="s">
        <v>401</v>
      </c>
      <c r="B4" s="4" t="s">
        <v>402</v>
      </c>
    </row>
    <row r="5" spans="1:2">
      <c r="A5" s="4" t="s">
        <v>403</v>
      </c>
      <c r="B5" s="4" t="s">
        <v>293</v>
      </c>
    </row>
    <row r="6" spans="1:2">
      <c r="A6" s="4" t="s">
        <v>404</v>
      </c>
      <c r="B6" s="6" t="n">
        <v>435035</v>
      </c>
    </row>
    <row r="7" spans="1:2">
      <c r="A7" s="4" t="s">
        <v>405</v>
      </c>
      <c r="B7" s="6" t="n">
        <v>4800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72"/>
    <col customWidth="1" max="6" min="6" width="14"/>
  </cols>
  <sheetData>
    <row r="1" spans="1:6">
      <c r="A1" s="1" t="s">
        <v>406</v>
      </c>
      <c r="B1" s="2" t="s">
        <v>90</v>
      </c>
      <c r="C1" s="2" t="s">
        <v>407</v>
      </c>
      <c r="E1" s="2" t="s">
        <v>1</v>
      </c>
    </row>
    <row r="2" spans="1:6">
      <c r="B2" s="2" t="s">
        <v>315</v>
      </c>
      <c r="C2" s="2" t="s">
        <v>408</v>
      </c>
      <c r="D2" s="2" t="s">
        <v>409</v>
      </c>
      <c r="E2" s="2" t="s">
        <v>2</v>
      </c>
      <c r="F2" s="2" t="s">
        <v>91</v>
      </c>
    </row>
    <row r="3" spans="1:6">
      <c r="A3" s="4" t="s">
        <v>410</v>
      </c>
      <c r="E3" s="6" t="n">
        <v>13201000</v>
      </c>
      <c r="F3" s="6" t="n">
        <v>0</v>
      </c>
    </row>
    <row r="4" spans="1:6">
      <c r="A4" s="4" t="s">
        <v>411</v>
      </c>
      <c r="E4" s="6" t="n">
        <v>0</v>
      </c>
      <c r="F4" s="5" t="n">
        <v>12000</v>
      </c>
    </row>
    <row r="5" spans="1:6">
      <c r="A5" s="4" t="s">
        <v>287</v>
      </c>
      <c r="E5" s="4" t="s">
        <v>288</v>
      </c>
    </row>
    <row r="6" spans="1:6">
      <c r="A6" s="4" t="s">
        <v>412</v>
      </c>
      <c r="E6" s="6" t="n">
        <v>171</v>
      </c>
      <c r="F6" s="5" t="n">
        <v>0</v>
      </c>
    </row>
    <row r="7" spans="1:6">
      <c r="A7" s="4" t="s">
        <v>413</v>
      </c>
      <c r="E7" s="6" t="n">
        <v>229592</v>
      </c>
      <c r="F7" s="6" t="n">
        <v>219277</v>
      </c>
    </row>
    <row r="8" spans="1:6">
      <c r="A8" s="4" t="s">
        <v>414</v>
      </c>
      <c r="E8" s="5" t="n">
        <v>25000</v>
      </c>
    </row>
    <row r="9" spans="1:6">
      <c r="A9" s="4" t="s">
        <v>415</v>
      </c>
      <c r="E9" s="6" t="n">
        <v>118750</v>
      </c>
    </row>
    <row r="10" spans="1:6">
      <c r="A10" s="4" t="s">
        <v>416</v>
      </c>
    </row>
    <row r="11" spans="1:6">
      <c r="A11" s="4" t="s">
        <v>417</v>
      </c>
      <c r="E11" s="5" t="n">
        <v>7500</v>
      </c>
    </row>
    <row r="12" spans="1:6">
      <c r="A12" s="4" t="s">
        <v>413</v>
      </c>
      <c r="E12" s="6" t="n">
        <v>56250</v>
      </c>
    </row>
    <row r="13" spans="1:6">
      <c r="A13" s="4" t="s">
        <v>418</v>
      </c>
    </row>
    <row r="14" spans="1:6">
      <c r="A14" s="4" t="s">
        <v>417</v>
      </c>
      <c r="E14" s="5" t="n">
        <v>3750</v>
      </c>
    </row>
    <row r="15" spans="1:6">
      <c r="A15" s="4" t="s">
        <v>413</v>
      </c>
      <c r="E15" s="6" t="n">
        <v>37500</v>
      </c>
    </row>
    <row r="16" spans="1:6">
      <c r="A16" s="4" t="s">
        <v>419</v>
      </c>
    </row>
    <row r="17" spans="1:6">
      <c r="A17" s="4" t="s">
        <v>417</v>
      </c>
      <c r="E17" s="5" t="n">
        <v>17500</v>
      </c>
    </row>
    <row r="18" spans="1:6">
      <c r="A18" s="4" t="s">
        <v>413</v>
      </c>
      <c r="E18" s="6" t="n">
        <v>96250</v>
      </c>
    </row>
    <row r="19" spans="1:6">
      <c r="A19" s="4" t="s">
        <v>420</v>
      </c>
    </row>
    <row r="20" spans="1:6">
      <c r="A20" s="4" t="s">
        <v>417</v>
      </c>
      <c r="E20" s="5" t="n">
        <v>5000</v>
      </c>
    </row>
    <row r="21" spans="1:6">
      <c r="A21" s="4" t="s">
        <v>413</v>
      </c>
      <c r="E21" s="6" t="n">
        <v>27500</v>
      </c>
    </row>
    <row r="22" spans="1:6">
      <c r="A22" s="4" t="s">
        <v>421</v>
      </c>
    </row>
    <row r="23" spans="1:6">
      <c r="A23" s="4" t="s">
        <v>422</v>
      </c>
      <c r="D23" s="4" t="s">
        <v>423</v>
      </c>
    </row>
    <row r="24" spans="1:6">
      <c r="A24" s="4" t="s">
        <v>424</v>
      </c>
      <c r="D24" s="5" t="n">
        <v>2000000</v>
      </c>
    </row>
    <row r="25" spans="1:6">
      <c r="A25" s="4" t="s">
        <v>410</v>
      </c>
      <c r="D25" s="6" t="n">
        <v>12003000</v>
      </c>
    </row>
    <row r="26" spans="1:6">
      <c r="A26" s="4" t="s">
        <v>411</v>
      </c>
      <c r="B26" s="6" t="n">
        <v>1371000</v>
      </c>
      <c r="D26" s="6" t="n">
        <v>300000</v>
      </c>
    </row>
    <row r="27" spans="1:6">
      <c r="A27" s="4" t="s">
        <v>389</v>
      </c>
      <c r="D27" s="5" t="n">
        <v>300000</v>
      </c>
    </row>
    <row r="28" spans="1:6">
      <c r="A28" s="4" t="s">
        <v>425</v>
      </c>
      <c r="D28" s="6" t="n">
        <v>3000</v>
      </c>
    </row>
    <row r="29" spans="1:6">
      <c r="A29" s="4" t="s">
        <v>426</v>
      </c>
    </row>
    <row r="30" spans="1:6">
      <c r="A30" s="4" t="s">
        <v>389</v>
      </c>
      <c r="C30" s="5" t="n">
        <v>110000</v>
      </c>
    </row>
    <row r="31" spans="1:6">
      <c r="A31" s="4" t="s">
        <v>427</v>
      </c>
    </row>
    <row r="32" spans="1:6">
      <c r="A32" s="4" t="s">
        <v>424</v>
      </c>
      <c r="C32" s="5" t="n">
        <v>200000</v>
      </c>
    </row>
    <row r="33" spans="1:6">
      <c r="A33" s="4" t="s">
        <v>410</v>
      </c>
      <c r="C33" s="6" t="n">
        <v>1198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0"/>
  </cols>
  <sheetData>
    <row r="1" spans="1:2">
      <c r="A1" s="1" t="s">
        <v>428</v>
      </c>
      <c r="B1" s="2" t="s">
        <v>1</v>
      </c>
    </row>
    <row r="2" spans="1:2">
      <c r="B2" s="2" t="s">
        <v>429</v>
      </c>
    </row>
    <row r="3" spans="1:2">
      <c r="A3" s="4" t="s">
        <v>430</v>
      </c>
      <c r="B3" s="5" t="n">
        <v>134359</v>
      </c>
    </row>
    <row r="4" spans="1:2">
      <c r="A4" s="4" t="s">
        <v>431</v>
      </c>
      <c r="B4" s="5" t="n">
        <v>-5370</v>
      </c>
    </row>
    <row r="5" spans="1:2">
      <c r="A5" s="4" t="s">
        <v>432</v>
      </c>
      <c r="B5" s="5" t="n">
        <v>2538990</v>
      </c>
    </row>
    <row r="6" spans="1:2">
      <c r="A6" s="4" t="s">
        <v>433</v>
      </c>
    </row>
    <row r="7" spans="1:2">
      <c r="A7" s="4" t="s">
        <v>352</v>
      </c>
      <c r="B7" s="5" t="n">
        <v>100001</v>
      </c>
    </row>
    <row r="8" spans="1:2">
      <c r="A8" s="4" t="s">
        <v>434</v>
      </c>
    </row>
    <row r="9" spans="1:2">
      <c r="A9" s="4" t="s">
        <v>352</v>
      </c>
      <c r="B9" s="5" t="n">
        <v>2300000</v>
      </c>
    </row>
    <row r="10" spans="1:2">
      <c r="A10" s="4" t="s">
        <v>435</v>
      </c>
    </row>
    <row r="11" spans="1:2">
      <c r="A11" s="4" t="s">
        <v>352</v>
      </c>
      <c r="B11" s="5" t="n">
        <v>1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436</v>
      </c>
      <c r="B1" s="2" t="s">
        <v>90</v>
      </c>
      <c r="C1" s="2" t="s">
        <v>1</v>
      </c>
    </row>
    <row r="2" spans="1:4">
      <c r="B2" s="2" t="s">
        <v>315</v>
      </c>
      <c r="C2" s="2" t="s">
        <v>2</v>
      </c>
      <c r="D2" s="2" t="s">
        <v>91</v>
      </c>
    </row>
    <row r="3" spans="1:4">
      <c r="A3" s="4" t="s">
        <v>437</v>
      </c>
      <c r="C3" s="6" t="n">
        <v>12092</v>
      </c>
      <c r="D3" s="6" t="n">
        <v>13026</v>
      </c>
    </row>
    <row r="4" spans="1:4">
      <c r="A4" s="4" t="s">
        <v>297</v>
      </c>
    </row>
    <row r="5" spans="1:4">
      <c r="A5" s="4" t="s">
        <v>438</v>
      </c>
      <c r="C5" s="5" t="n">
        <v>0</v>
      </c>
    </row>
    <row r="6" spans="1:4">
      <c r="A6" s="4" t="s">
        <v>437</v>
      </c>
      <c r="C6" s="6" t="n">
        <v>12092</v>
      </c>
      <c r="D6" s="6" t="n">
        <v>13026</v>
      </c>
    </row>
    <row r="7" spans="1:4">
      <c r="A7" s="4" t="s">
        <v>439</v>
      </c>
      <c r="C7" s="6" t="n">
        <v>201719</v>
      </c>
    </row>
    <row r="8" spans="1:4">
      <c r="A8" s="4" t="s">
        <v>440</v>
      </c>
      <c r="C8" s="4" t="s">
        <v>441</v>
      </c>
    </row>
    <row r="9" spans="1:4">
      <c r="A9" s="4" t="s">
        <v>442</v>
      </c>
      <c r="C9" s="5" t="n">
        <v>288662</v>
      </c>
    </row>
    <row r="10" spans="1:4">
      <c r="A10" s="4" t="s">
        <v>443</v>
      </c>
      <c r="C10" s="5" t="n">
        <v>29650</v>
      </c>
    </row>
    <row r="11" spans="1:4">
      <c r="A11" s="4" t="s">
        <v>444</v>
      </c>
      <c r="C11" s="5" t="n">
        <v>27198</v>
      </c>
    </row>
    <row r="12" spans="1:4">
      <c r="A12" s="4" t="s">
        <v>445</v>
      </c>
    </row>
    <row r="13" spans="1:4">
      <c r="A13" s="4" t="s">
        <v>438</v>
      </c>
      <c r="C13" s="5" t="n">
        <v>49104</v>
      </c>
    </row>
    <row r="14" spans="1:4">
      <c r="A14" s="4" t="s">
        <v>446</v>
      </c>
      <c r="C14" s="4" t="s">
        <v>441</v>
      </c>
    </row>
    <row r="15" spans="1:4">
      <c r="A15" s="4" t="s">
        <v>447</v>
      </c>
      <c r="C15" s="8" t="n">
        <v>5.78</v>
      </c>
    </row>
    <row r="16" spans="1:4">
      <c r="A16" s="4" t="s">
        <v>448</v>
      </c>
      <c r="C16" s="6" t="n">
        <v>210489</v>
      </c>
    </row>
    <row r="17" spans="1:4">
      <c r="A17" s="4" t="s">
        <v>298</v>
      </c>
    </row>
    <row r="18" spans="1:4">
      <c r="A18" s="4" t="s">
        <v>431</v>
      </c>
      <c r="C18" s="5" t="n">
        <v>5370</v>
      </c>
    </row>
    <row r="19" spans="1:4">
      <c r="A19" s="4" t="s">
        <v>449</v>
      </c>
    </row>
    <row r="20" spans="1:4">
      <c r="A20" s="4" t="s">
        <v>352</v>
      </c>
      <c r="B20" s="5" t="n">
        <v>2300000</v>
      </c>
    </row>
    <row r="21" spans="1:4">
      <c r="A21" s="4" t="s">
        <v>450</v>
      </c>
      <c r="B21" s="4" t="s">
        <v>451</v>
      </c>
    </row>
    <row r="22" spans="1:4">
      <c r="A22" s="4" t="s">
        <v>452</v>
      </c>
      <c r="B22" s="8" t="n">
        <v>6.3</v>
      </c>
    </row>
    <row r="23" spans="1:4">
      <c r="A23" s="4" t="s">
        <v>453</v>
      </c>
    </row>
    <row r="24" spans="1:4">
      <c r="A24" s="4" t="s">
        <v>352</v>
      </c>
      <c r="B24" s="5" t="n">
        <v>110000</v>
      </c>
    </row>
    <row r="25" spans="1:4">
      <c r="A25" s="4" t="s">
        <v>450</v>
      </c>
      <c r="B25" s="4" t="s">
        <v>451</v>
      </c>
    </row>
    <row r="26" spans="1:4">
      <c r="A26" s="4" t="s">
        <v>452</v>
      </c>
      <c r="B26" s="8" t="n">
        <v>6.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785724</v>
      </c>
      <c r="C4" s="6" t="n">
        <v>938218</v>
      </c>
      <c r="D4" s="6" t="n">
        <v>4615669</v>
      </c>
      <c r="E4" s="6" t="n">
        <v>4658685</v>
      </c>
    </row>
    <row r="5" spans="1:5">
      <c r="A5" s="4" t="s">
        <v>94</v>
      </c>
      <c r="B5" s="5" t="n">
        <v>1444887</v>
      </c>
      <c r="C5" s="5" t="n">
        <v>894068</v>
      </c>
      <c r="D5" s="5" t="n">
        <v>4266389</v>
      </c>
      <c r="E5" s="5" t="n">
        <v>4561501</v>
      </c>
    </row>
    <row r="6" spans="1:5">
      <c r="A6" s="4" t="s">
        <v>95</v>
      </c>
      <c r="B6" s="5" t="n">
        <v>340836</v>
      </c>
      <c r="C6" s="5" t="n">
        <v>44150</v>
      </c>
      <c r="D6" s="5" t="n">
        <v>349279</v>
      </c>
      <c r="E6" s="5" t="n">
        <v>97184</v>
      </c>
    </row>
    <row r="7" spans="1:5">
      <c r="A7" s="4" t="s">
        <v>96</v>
      </c>
      <c r="B7" s="5" t="n">
        <v>963487</v>
      </c>
      <c r="C7" s="5" t="n">
        <v>519468</v>
      </c>
      <c r="D7" s="5" t="n">
        <v>2226667</v>
      </c>
      <c r="E7" s="5" t="n">
        <v>1701788</v>
      </c>
    </row>
    <row r="8" spans="1:5">
      <c r="A8" s="4" t="s">
        <v>97</v>
      </c>
      <c r="B8" s="5" t="n">
        <v>-622651</v>
      </c>
      <c r="C8" s="5" t="n">
        <v>-475318</v>
      </c>
      <c r="D8" s="5" t="n">
        <v>-1877388</v>
      </c>
      <c r="E8" s="5" t="n">
        <v>-1604604</v>
      </c>
    </row>
    <row r="9" spans="1:5">
      <c r="A9" s="3" t="s">
        <v>98</v>
      </c>
    </row>
    <row r="10" spans="1:5">
      <c r="A10" s="4" t="s">
        <v>99</v>
      </c>
      <c r="B10" s="5" t="n">
        <v>21739</v>
      </c>
      <c r="C10" s="5" t="n">
        <v>818</v>
      </c>
      <c r="D10" s="5" t="n">
        <v>45768</v>
      </c>
      <c r="E10" s="5" t="n">
        <v>2240</v>
      </c>
    </row>
    <row r="11" spans="1:5">
      <c r="A11" s="4" t="s">
        <v>100</v>
      </c>
      <c r="B11" s="5" t="n">
        <v>0</v>
      </c>
      <c r="C11" s="5" t="n">
        <v>16260</v>
      </c>
      <c r="D11" s="5" t="n">
        <v>0</v>
      </c>
      <c r="E11" s="5" t="n">
        <v>16260</v>
      </c>
    </row>
    <row r="12" spans="1:5">
      <c r="A12" s="4" t="s">
        <v>101</v>
      </c>
      <c r="B12" s="5" t="n">
        <v>-7182</v>
      </c>
      <c r="C12" s="5" t="n">
        <v>-148316</v>
      </c>
      <c r="D12" s="5" t="n">
        <v>-709148</v>
      </c>
      <c r="E12" s="5" t="n">
        <v>-806330</v>
      </c>
    </row>
    <row r="13" spans="1:5">
      <c r="A13" s="4" t="s">
        <v>102</v>
      </c>
      <c r="B13" s="5" t="n">
        <v>14557</v>
      </c>
      <c r="C13" s="5" t="n">
        <v>-131238</v>
      </c>
      <c r="D13" s="5" t="n">
        <v>-663380</v>
      </c>
      <c r="E13" s="5" t="n">
        <v>-787830</v>
      </c>
    </row>
    <row r="14" spans="1:5">
      <c r="A14" s="4" t="s">
        <v>103</v>
      </c>
      <c r="B14" s="5" t="n">
        <v>-608094</v>
      </c>
      <c r="C14" s="5" t="n">
        <v>-606556</v>
      </c>
      <c r="D14" s="5" t="n">
        <v>-2540768</v>
      </c>
      <c r="E14" s="5" t="n">
        <v>-2392434</v>
      </c>
    </row>
    <row r="15" spans="1:5">
      <c r="A15" s="4" t="s">
        <v>104</v>
      </c>
      <c r="B15" s="5" t="n">
        <v>2269</v>
      </c>
      <c r="C15" s="5" t="n">
        <v>0</v>
      </c>
      <c r="D15" s="5" t="n">
        <v>3100</v>
      </c>
      <c r="E15" s="5" t="n">
        <v>0</v>
      </c>
    </row>
    <row r="16" spans="1:5">
      <c r="A16" s="4" t="s">
        <v>105</v>
      </c>
      <c r="B16" s="6" t="n">
        <v>-610363</v>
      </c>
      <c r="C16" s="6" t="n">
        <v>-606556</v>
      </c>
      <c r="D16" s="6" t="n">
        <v>-2543868</v>
      </c>
      <c r="E16" s="6" t="n">
        <v>-2392434</v>
      </c>
    </row>
    <row r="17" spans="1:5">
      <c r="A17" s="4" t="s">
        <v>106</v>
      </c>
      <c r="B17" s="8" t="n">
        <v>-0.12</v>
      </c>
      <c r="C17" s="8" t="n">
        <v>-0.21</v>
      </c>
      <c r="D17" s="8" t="n">
        <v>-0.6</v>
      </c>
      <c r="E17" s="8" t="n">
        <v>-0.83</v>
      </c>
    </row>
    <row r="18" spans="1:5">
      <c r="A18" s="4" t="s">
        <v>107</v>
      </c>
      <c r="B18" s="5" t="n">
        <v>5114296</v>
      </c>
      <c r="C18" s="5" t="n">
        <v>2897880</v>
      </c>
      <c r="D18" s="5" t="n">
        <v>4220398</v>
      </c>
      <c r="E18" s="5" t="n">
        <v>28873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54</v>
      </c>
      <c r="B1" s="2" t="s">
        <v>90</v>
      </c>
      <c r="D1" s="2" t="s">
        <v>1</v>
      </c>
    </row>
    <row r="2" spans="1:5">
      <c r="B2" s="2" t="s">
        <v>2</v>
      </c>
      <c r="C2" s="2" t="s">
        <v>91</v>
      </c>
      <c r="D2" s="2" t="s">
        <v>2</v>
      </c>
      <c r="E2" s="2" t="s">
        <v>91</v>
      </c>
    </row>
    <row r="3" spans="1:5">
      <c r="A3" s="4" t="s">
        <v>93</v>
      </c>
      <c r="B3" s="6" t="n">
        <v>1785724</v>
      </c>
      <c r="C3" s="6" t="n">
        <v>938218</v>
      </c>
      <c r="D3" s="6" t="n">
        <v>4615669</v>
      </c>
      <c r="E3" s="6" t="n">
        <v>4658685</v>
      </c>
    </row>
    <row r="4" spans="1:5">
      <c r="A4" s="4" t="s">
        <v>455</v>
      </c>
    </row>
    <row r="5" spans="1:5">
      <c r="A5" s="4" t="s">
        <v>93</v>
      </c>
      <c r="D5" s="5" t="n">
        <v>4607237</v>
      </c>
      <c r="E5" s="5" t="n">
        <v>4642428</v>
      </c>
    </row>
    <row r="6" spans="1:5">
      <c r="A6" s="4" t="s">
        <v>456</v>
      </c>
    </row>
    <row r="7" spans="1:5">
      <c r="A7" s="4" t="s">
        <v>93</v>
      </c>
      <c r="D7" s="5" t="n">
        <v>8432</v>
      </c>
      <c r="E7" s="5" t="n">
        <v>5682</v>
      </c>
    </row>
    <row r="8" spans="1:5">
      <c r="A8" s="4" t="s">
        <v>457</v>
      </c>
    </row>
    <row r="9" spans="1:5">
      <c r="A9" s="4" t="s">
        <v>93</v>
      </c>
      <c r="D9" s="6" t="n">
        <v>0</v>
      </c>
      <c r="E9" s="6" t="n">
        <v>105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458</v>
      </c>
      <c r="B1" s="2" t="s">
        <v>90</v>
      </c>
      <c r="D1" s="2" t="s">
        <v>1</v>
      </c>
    </row>
    <row r="2" spans="1:6">
      <c r="B2" s="2" t="s">
        <v>2</v>
      </c>
      <c r="C2" s="2" t="s">
        <v>91</v>
      </c>
      <c r="D2" s="2" t="s">
        <v>2</v>
      </c>
      <c r="E2" s="2" t="s">
        <v>91</v>
      </c>
      <c r="F2" s="2" t="s">
        <v>36</v>
      </c>
    </row>
    <row r="3" spans="1:6">
      <c r="A3" s="4" t="s">
        <v>459</v>
      </c>
      <c r="B3" s="6" t="n">
        <v>86677</v>
      </c>
      <c r="D3" s="6" t="n">
        <v>86677</v>
      </c>
      <c r="F3" s="6" t="n">
        <v>835785</v>
      </c>
    </row>
    <row r="4" spans="1:6">
      <c r="A4" s="4" t="s">
        <v>460</v>
      </c>
      <c r="B4" s="5" t="n">
        <v>1444887</v>
      </c>
      <c r="C4" s="6" t="n">
        <v>894068</v>
      </c>
      <c r="D4" s="5" t="n">
        <v>4266389</v>
      </c>
      <c r="E4" s="6" t="n">
        <v>4561501</v>
      </c>
    </row>
    <row r="5" spans="1:6">
      <c r="A5" s="4" t="s">
        <v>461</v>
      </c>
    </row>
    <row r="6" spans="1:6">
      <c r="A6" s="4" t="s">
        <v>460</v>
      </c>
      <c r="B6" s="5" t="n">
        <v>30611</v>
      </c>
      <c r="D6" s="5" t="n">
        <v>71744</v>
      </c>
    </row>
    <row r="7" spans="1:6">
      <c r="A7" s="4" t="s">
        <v>462</v>
      </c>
    </row>
    <row r="8" spans="1:6">
      <c r="A8" s="4" t="s">
        <v>459</v>
      </c>
      <c r="B8" s="5" t="n">
        <v>26304</v>
      </c>
      <c r="D8" s="5" t="n">
        <v>26304</v>
      </c>
    </row>
    <row r="9" spans="1:6">
      <c r="A9" s="4" t="s">
        <v>463</v>
      </c>
    </row>
    <row r="10" spans="1:6">
      <c r="A10" s="4" t="s">
        <v>459</v>
      </c>
      <c r="B10" s="6" t="n">
        <v>60373</v>
      </c>
      <c r="D10" s="6" t="n">
        <v>60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8</v>
      </c>
      <c r="B1" s="2" t="s">
        <v>1</v>
      </c>
    </row>
    <row r="2" spans="1:3">
      <c r="B2" s="2" t="s">
        <v>2</v>
      </c>
      <c r="C2" s="2" t="s">
        <v>91</v>
      </c>
    </row>
    <row r="3" spans="1:3">
      <c r="A3" s="3" t="s">
        <v>92</v>
      </c>
    </row>
    <row r="4" spans="1:3">
      <c r="A4" s="4" t="s">
        <v>109</v>
      </c>
      <c r="B4" s="6" t="n">
        <v>229592</v>
      </c>
      <c r="C4" s="6" t="n">
        <v>2192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10</v>
      </c>
      <c r="B1" s="2" t="s">
        <v>111</v>
      </c>
      <c r="C1" s="2" t="s">
        <v>112</v>
      </c>
      <c r="D1" s="2" t="s">
        <v>73</v>
      </c>
      <c r="E1" s="2" t="s">
        <v>113</v>
      </c>
    </row>
    <row r="2" spans="1:5">
      <c r="A2" s="4" t="s">
        <v>114</v>
      </c>
      <c r="B2" s="5" t="n">
        <v>2836713</v>
      </c>
    </row>
    <row r="3" spans="1:5">
      <c r="A3" s="4" t="s">
        <v>115</v>
      </c>
      <c r="B3" s="6" t="n">
        <v>2837</v>
      </c>
      <c r="C3" s="6" t="n">
        <v>37924780</v>
      </c>
      <c r="D3" s="6" t="n">
        <v>-38276879</v>
      </c>
      <c r="E3" s="6" t="n">
        <v>-349262</v>
      </c>
    </row>
    <row r="4" spans="1:5">
      <c r="A4" s="4" t="s">
        <v>116</v>
      </c>
      <c r="B4" s="5" t="n">
        <v>38667</v>
      </c>
    </row>
    <row r="5" spans="1:5">
      <c r="A5" s="4" t="s">
        <v>117</v>
      </c>
      <c r="B5" s="6" t="n">
        <v>38</v>
      </c>
      <c r="C5" s="5" t="n">
        <v>289962</v>
      </c>
      <c r="E5" s="5" t="n">
        <v>290000</v>
      </c>
    </row>
    <row r="6" spans="1:5">
      <c r="A6" s="4" t="s">
        <v>118</v>
      </c>
      <c r="C6" s="5" t="n">
        <v>-12000</v>
      </c>
      <c r="E6" s="5" t="n">
        <v>-12000</v>
      </c>
    </row>
    <row r="7" spans="1:5">
      <c r="A7" s="4" t="s">
        <v>119</v>
      </c>
      <c r="B7" s="5" t="n">
        <v>18750</v>
      </c>
    </row>
    <row r="8" spans="1:5">
      <c r="A8" s="4" t="s">
        <v>120</v>
      </c>
      <c r="B8" s="6" t="n">
        <v>19</v>
      </c>
      <c r="C8" s="5" t="n">
        <v>140606</v>
      </c>
      <c r="E8" s="5" t="n">
        <v>140625</v>
      </c>
    </row>
    <row r="9" spans="1:5">
      <c r="A9" s="4" t="s">
        <v>121</v>
      </c>
      <c r="C9" s="5" t="n">
        <v>212420</v>
      </c>
      <c r="E9" s="5" t="n">
        <v>212420</v>
      </c>
    </row>
    <row r="10" spans="1:5">
      <c r="A10" s="4" t="s">
        <v>122</v>
      </c>
      <c r="C10" s="5" t="n">
        <v>4342</v>
      </c>
      <c r="E10" s="5" t="n">
        <v>4342</v>
      </c>
    </row>
    <row r="11" spans="1:5">
      <c r="A11" s="4" t="s">
        <v>105</v>
      </c>
      <c r="D11" s="5" t="n">
        <v>-1011607</v>
      </c>
      <c r="E11" s="5" t="n">
        <v>-1011607</v>
      </c>
    </row>
    <row r="12" spans="1:5">
      <c r="A12" s="4" t="s">
        <v>123</v>
      </c>
      <c r="B12" s="5" t="n">
        <v>2894130</v>
      </c>
    </row>
    <row r="13" spans="1:5">
      <c r="A13" s="4" t="s">
        <v>124</v>
      </c>
      <c r="B13" s="6" t="n">
        <v>2894</v>
      </c>
      <c r="C13" s="5" t="n">
        <v>38560110</v>
      </c>
      <c r="D13" s="5" t="n">
        <v>-39288486</v>
      </c>
      <c r="E13" s="5" t="n">
        <v>-725482</v>
      </c>
    </row>
    <row r="14" spans="1:5">
      <c r="A14" s="4" t="s">
        <v>114</v>
      </c>
      <c r="B14" s="5" t="n">
        <v>2836713</v>
      </c>
    </row>
    <row r="15" spans="1:5">
      <c r="A15" s="4" t="s">
        <v>115</v>
      </c>
      <c r="B15" s="6" t="n">
        <v>2837</v>
      </c>
      <c r="C15" s="5" t="n">
        <v>37924780</v>
      </c>
      <c r="D15" s="5" t="n">
        <v>-38276879</v>
      </c>
      <c r="E15" s="5" t="n">
        <v>-349262</v>
      </c>
    </row>
    <row r="16" spans="1:5">
      <c r="A16" s="4" t="s">
        <v>105</v>
      </c>
      <c r="E16" s="5" t="n">
        <v>-2392434</v>
      </c>
    </row>
    <row r="17" spans="1:5">
      <c r="A17" s="4" t="s">
        <v>125</v>
      </c>
      <c r="B17" s="5" t="n">
        <v>2902880</v>
      </c>
    </row>
    <row r="18" spans="1:5">
      <c r="A18" s="4" t="s">
        <v>126</v>
      </c>
      <c r="B18" s="6" t="n">
        <v>2903</v>
      </c>
      <c r="C18" s="5" t="n">
        <v>38780891</v>
      </c>
      <c r="D18" s="5" t="n">
        <v>-40669313</v>
      </c>
      <c r="E18" s="5" t="n">
        <v>-1885519</v>
      </c>
    </row>
    <row r="19" spans="1:5">
      <c r="A19" s="4" t="s">
        <v>127</v>
      </c>
      <c r="B19" s="5" t="n">
        <v>2894130</v>
      </c>
    </row>
    <row r="20" spans="1:5">
      <c r="A20" s="4" t="s">
        <v>128</v>
      </c>
      <c r="B20" s="6" t="n">
        <v>2894</v>
      </c>
      <c r="C20" s="5" t="n">
        <v>38560110</v>
      </c>
      <c r="D20" s="5" t="n">
        <v>-39288486</v>
      </c>
      <c r="E20" s="5" t="n">
        <v>-725482</v>
      </c>
    </row>
    <row r="21" spans="1:5">
      <c r="A21" s="4" t="s">
        <v>119</v>
      </c>
      <c r="B21" s="5" t="n">
        <v>3750</v>
      </c>
    </row>
    <row r="22" spans="1:5">
      <c r="A22" s="4" t="s">
        <v>120</v>
      </c>
      <c r="B22" s="6" t="n">
        <v>4</v>
      </c>
      <c r="C22" s="5" t="n">
        <v>28121</v>
      </c>
      <c r="E22" s="5" t="n">
        <v>28125</v>
      </c>
    </row>
    <row r="23" spans="1:5">
      <c r="A23" s="4" t="s">
        <v>129</v>
      </c>
      <c r="C23" s="5" t="n">
        <v>30960</v>
      </c>
      <c r="E23" s="5" t="n">
        <v>30960</v>
      </c>
    </row>
    <row r="24" spans="1:5">
      <c r="A24" s="4" t="s">
        <v>122</v>
      </c>
      <c r="C24" s="5" t="n">
        <v>4342</v>
      </c>
      <c r="E24" s="5" t="n">
        <v>4342</v>
      </c>
    </row>
    <row r="25" spans="1:5">
      <c r="A25" s="4" t="s">
        <v>105</v>
      </c>
      <c r="D25" s="5" t="n">
        <v>-774271</v>
      </c>
      <c r="E25" s="5" t="n">
        <v>-774271</v>
      </c>
    </row>
    <row r="26" spans="1:5">
      <c r="A26" s="4" t="s">
        <v>130</v>
      </c>
      <c r="B26" s="5" t="n">
        <v>2897880</v>
      </c>
    </row>
    <row r="27" spans="1:5">
      <c r="A27" s="4" t="s">
        <v>131</v>
      </c>
      <c r="B27" s="6" t="n">
        <v>2898</v>
      </c>
      <c r="C27" s="5" t="n">
        <v>38623533</v>
      </c>
      <c r="D27" s="5" t="n">
        <v>-40062757</v>
      </c>
      <c r="E27" s="5" t="n">
        <v>-1436326</v>
      </c>
    </row>
    <row r="28" spans="1:5">
      <c r="A28" s="4" t="s">
        <v>119</v>
      </c>
      <c r="B28" s="5" t="n">
        <v>5000</v>
      </c>
    </row>
    <row r="29" spans="1:5">
      <c r="A29" s="4" t="s">
        <v>120</v>
      </c>
      <c r="B29" s="6" t="n">
        <v>5</v>
      </c>
      <c r="C29" s="5" t="n">
        <v>37495</v>
      </c>
      <c r="E29" s="5" t="n">
        <v>37500</v>
      </c>
    </row>
    <row r="30" spans="1:5">
      <c r="A30" s="4" t="s">
        <v>129</v>
      </c>
      <c r="C30" s="5" t="n">
        <v>115521</v>
      </c>
      <c r="E30" s="5" t="n">
        <v>115521</v>
      </c>
    </row>
    <row r="31" spans="1:5">
      <c r="A31" s="4" t="s">
        <v>122</v>
      </c>
      <c r="C31" s="5" t="n">
        <v>4342</v>
      </c>
      <c r="E31" s="5" t="n">
        <v>4342</v>
      </c>
    </row>
    <row r="32" spans="1:5">
      <c r="A32" s="4" t="s">
        <v>105</v>
      </c>
      <c r="D32" s="5" t="n">
        <v>-606556</v>
      </c>
      <c r="E32" s="5" t="n">
        <v>-606556</v>
      </c>
    </row>
    <row r="33" spans="1:5">
      <c r="A33" s="4" t="s">
        <v>125</v>
      </c>
      <c r="B33" s="5" t="n">
        <v>2902880</v>
      </c>
    </row>
    <row r="34" spans="1:5">
      <c r="A34" s="4" t="s">
        <v>126</v>
      </c>
      <c r="B34" s="6" t="n">
        <v>2903</v>
      </c>
      <c r="C34" s="5" t="n">
        <v>38780891</v>
      </c>
      <c r="D34" s="5" t="n">
        <v>-40669313</v>
      </c>
      <c r="E34" s="5" t="n">
        <v>-1885519</v>
      </c>
    </row>
    <row r="35" spans="1:5">
      <c r="A35" s="4" t="s">
        <v>132</v>
      </c>
      <c r="B35" s="5" t="n">
        <v>2906630</v>
      </c>
    </row>
    <row r="36" spans="1:5">
      <c r="A36" s="4" t="s">
        <v>133</v>
      </c>
      <c r="B36" s="6" t="n">
        <v>2907</v>
      </c>
      <c r="C36" s="5" t="n">
        <v>39392073</v>
      </c>
      <c r="D36" s="5" t="n">
        <v>-41875659</v>
      </c>
      <c r="E36" s="5" t="n">
        <v>-2480679</v>
      </c>
    </row>
    <row r="37" spans="1:5">
      <c r="A37" s="4" t="s">
        <v>119</v>
      </c>
      <c r="B37" s="5" t="n">
        <v>3750</v>
      </c>
    </row>
    <row r="38" spans="1:5">
      <c r="A38" s="4" t="s">
        <v>120</v>
      </c>
      <c r="B38" s="6" t="n">
        <v>3</v>
      </c>
      <c r="C38" s="5" t="n">
        <v>31247</v>
      </c>
      <c r="E38" s="5" t="n">
        <v>31250</v>
      </c>
    </row>
    <row r="39" spans="1:5">
      <c r="A39" s="4" t="s">
        <v>121</v>
      </c>
      <c r="C39" s="5" t="n">
        <v>3967</v>
      </c>
      <c r="E39" s="5" t="n">
        <v>3967</v>
      </c>
    </row>
    <row r="40" spans="1:5">
      <c r="A40" s="4" t="s">
        <v>122</v>
      </c>
      <c r="C40" s="5" t="n">
        <v>2301</v>
      </c>
      <c r="E40" s="5" t="n">
        <v>2301</v>
      </c>
    </row>
    <row r="41" spans="1:5">
      <c r="A41" s="4" t="s">
        <v>105</v>
      </c>
      <c r="D41" s="5" t="n">
        <v>-949631</v>
      </c>
      <c r="E41" s="5" t="n">
        <v>-949631</v>
      </c>
    </row>
    <row r="42" spans="1:5">
      <c r="A42" s="4" t="s">
        <v>134</v>
      </c>
      <c r="B42" s="5" t="n">
        <v>2910380</v>
      </c>
    </row>
    <row r="43" spans="1:5">
      <c r="A43" s="4" t="s">
        <v>135</v>
      </c>
      <c r="B43" s="6" t="n">
        <v>2910</v>
      </c>
      <c r="C43" s="5" t="n">
        <v>39429588</v>
      </c>
      <c r="D43" s="5" t="n">
        <v>-42825290</v>
      </c>
      <c r="E43" s="5" t="n">
        <v>-3392792</v>
      </c>
    </row>
    <row r="44" spans="1:5">
      <c r="A44" s="4" t="s">
        <v>132</v>
      </c>
      <c r="B44" s="5" t="n">
        <v>2906630</v>
      </c>
    </row>
    <row r="45" spans="1:5">
      <c r="A45" s="4" t="s">
        <v>133</v>
      </c>
      <c r="B45" s="6" t="n">
        <v>2907</v>
      </c>
      <c r="C45" s="5" t="n">
        <v>39392073</v>
      </c>
      <c r="D45" s="5" t="n">
        <v>-41875659</v>
      </c>
      <c r="E45" s="5" t="n">
        <v>-2480679</v>
      </c>
    </row>
    <row r="46" spans="1:5">
      <c r="A46" s="4" t="s">
        <v>105</v>
      </c>
      <c r="E46" s="5" t="n">
        <v>-2543868</v>
      </c>
    </row>
    <row r="47" spans="1:5">
      <c r="A47" s="4" t="s">
        <v>136</v>
      </c>
      <c r="B47" s="5" t="n">
        <v>5140546</v>
      </c>
    </row>
    <row r="48" spans="1:5">
      <c r="A48" s="4" t="s">
        <v>137</v>
      </c>
      <c r="B48" s="6" t="n">
        <v>5140</v>
      </c>
      <c r="C48" s="5" t="n">
        <v>51453349</v>
      </c>
      <c r="D48" s="5" t="n">
        <v>-44419527</v>
      </c>
      <c r="E48" s="5" t="n">
        <v>7038962</v>
      </c>
    </row>
    <row r="49" spans="1:5">
      <c r="A49" s="4" t="s">
        <v>138</v>
      </c>
      <c r="B49" s="5" t="n">
        <v>2910380</v>
      </c>
    </row>
    <row r="50" spans="1:5">
      <c r="A50" s="4" t="s">
        <v>139</v>
      </c>
      <c r="B50" s="6" t="n">
        <v>2910</v>
      </c>
      <c r="C50" s="5" t="n">
        <v>39429588</v>
      </c>
      <c r="D50" s="5" t="n">
        <v>-42825290</v>
      </c>
      <c r="E50" s="5" t="n">
        <v>-3392792</v>
      </c>
    </row>
    <row r="51" spans="1:5">
      <c r="A51" s="4" t="s">
        <v>116</v>
      </c>
      <c r="B51" s="5" t="n">
        <v>2200000</v>
      </c>
    </row>
    <row r="52" spans="1:5">
      <c r="A52" s="4" t="s">
        <v>117</v>
      </c>
      <c r="B52" s="6" t="n">
        <v>2200</v>
      </c>
      <c r="C52" s="5" t="n">
        <v>13195800</v>
      </c>
      <c r="E52" s="5" t="n">
        <v>13198000</v>
      </c>
    </row>
    <row r="53" spans="1:5">
      <c r="A53" s="4" t="s">
        <v>118</v>
      </c>
      <c r="C53" s="5" t="n">
        <v>-1370879</v>
      </c>
      <c r="E53" s="5" t="n">
        <v>-1370879</v>
      </c>
    </row>
    <row r="54" spans="1:5">
      <c r="A54" s="4" t="s">
        <v>119</v>
      </c>
      <c r="B54" s="5" t="n">
        <v>3750</v>
      </c>
    </row>
    <row r="55" spans="1:5">
      <c r="A55" s="4" t="s">
        <v>120</v>
      </c>
      <c r="B55" s="6" t="n">
        <v>4</v>
      </c>
      <c r="C55" s="5" t="n">
        <v>31246</v>
      </c>
      <c r="E55" s="5" t="n">
        <v>31250</v>
      </c>
    </row>
    <row r="56" spans="1:5">
      <c r="A56" s="4" t="s">
        <v>140</v>
      </c>
      <c r="C56" s="5" t="n">
        <v>3000</v>
      </c>
      <c r="E56" s="5" t="n">
        <v>3000</v>
      </c>
    </row>
    <row r="57" spans="1:5">
      <c r="A57" s="4" t="s">
        <v>122</v>
      </c>
      <c r="C57" s="5" t="n">
        <v>1531</v>
      </c>
      <c r="E57" s="5" t="n">
        <v>1531</v>
      </c>
    </row>
    <row r="58" spans="1:5">
      <c r="A58" s="4" t="s">
        <v>141</v>
      </c>
      <c r="B58" s="5" t="n">
        <v>-21</v>
      </c>
    </row>
    <row r="59" spans="1:5">
      <c r="A59" s="4" t="s">
        <v>142</v>
      </c>
      <c r="C59" s="5" t="n">
        <v>-171</v>
      </c>
      <c r="E59" s="5" t="n">
        <v>-171</v>
      </c>
    </row>
    <row r="60" spans="1:5">
      <c r="A60" s="4" t="s">
        <v>143</v>
      </c>
      <c r="B60" s="5" t="n">
        <v>187</v>
      </c>
    </row>
    <row r="61" spans="1:5">
      <c r="A61" s="4" t="s">
        <v>105</v>
      </c>
      <c r="D61" s="5" t="n">
        <v>-983874</v>
      </c>
      <c r="E61" s="5" t="n">
        <v>-983874</v>
      </c>
    </row>
    <row r="62" spans="1:5">
      <c r="A62" s="4" t="s">
        <v>144</v>
      </c>
      <c r="B62" s="5" t="n">
        <v>5114296</v>
      </c>
    </row>
    <row r="63" spans="1:5">
      <c r="A63" s="4" t="s">
        <v>145</v>
      </c>
      <c r="B63" s="6" t="n">
        <v>5114</v>
      </c>
      <c r="C63" s="5" t="n">
        <v>51290115</v>
      </c>
      <c r="D63" s="5" t="n">
        <v>-43809164</v>
      </c>
      <c r="E63" s="5" t="n">
        <v>7486065</v>
      </c>
    </row>
    <row r="64" spans="1:5">
      <c r="A64" s="4" t="s">
        <v>119</v>
      </c>
      <c r="B64" s="5" t="n">
        <v>26250</v>
      </c>
    </row>
    <row r="65" spans="1:5">
      <c r="A65" s="4" t="s">
        <v>120</v>
      </c>
      <c r="B65" s="6" t="n">
        <v>26</v>
      </c>
      <c r="C65" s="5" t="n">
        <v>154974</v>
      </c>
      <c r="E65" s="5" t="n">
        <v>155000</v>
      </c>
    </row>
    <row r="66" spans="1:5">
      <c r="A66" s="4" t="s">
        <v>122</v>
      </c>
      <c r="C66" s="5" t="n">
        <v>8260</v>
      </c>
      <c r="E66" s="5" t="n">
        <v>8260</v>
      </c>
    </row>
    <row r="67" spans="1:5">
      <c r="A67" s="4" t="s">
        <v>105</v>
      </c>
      <c r="D67" s="5" t="n">
        <v>-610363</v>
      </c>
      <c r="E67" s="5" t="n">
        <v>-610363</v>
      </c>
    </row>
    <row r="68" spans="1:5">
      <c r="A68" s="4" t="s">
        <v>136</v>
      </c>
      <c r="B68" s="5" t="n">
        <v>5140546</v>
      </c>
    </row>
    <row r="69" spans="1:5">
      <c r="A69" s="4" t="s">
        <v>137</v>
      </c>
      <c r="B69" s="6" t="n">
        <v>5140</v>
      </c>
      <c r="C69" s="6" t="n">
        <v>51453349</v>
      </c>
      <c r="D69" s="6" t="n">
        <v>-44419527</v>
      </c>
      <c r="E69" s="6" t="n">
        <v>70389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1</v>
      </c>
    </row>
    <row r="3" spans="1:3">
      <c r="A3" s="3" t="s">
        <v>147</v>
      </c>
    </row>
    <row r="4" spans="1:3">
      <c r="A4" s="4" t="s">
        <v>105</v>
      </c>
      <c r="B4" s="6" t="n">
        <v>-2543868</v>
      </c>
      <c r="C4" s="6" t="n">
        <v>-2392434</v>
      </c>
    </row>
    <row r="5" spans="1:3">
      <c r="A5" s="3" t="s">
        <v>148</v>
      </c>
    </row>
    <row r="6" spans="1:3">
      <c r="A6" s="4" t="s">
        <v>149</v>
      </c>
      <c r="B6" s="5" t="n">
        <v>30018</v>
      </c>
      <c r="C6" s="5" t="n">
        <v>51816</v>
      </c>
    </row>
    <row r="7" spans="1:3">
      <c r="A7" s="4" t="s">
        <v>150</v>
      </c>
      <c r="B7" s="5" t="n">
        <v>217500</v>
      </c>
      <c r="C7" s="5" t="n">
        <v>206250</v>
      </c>
    </row>
    <row r="8" spans="1:3">
      <c r="A8" s="4" t="s">
        <v>151</v>
      </c>
      <c r="B8" s="5" t="n">
        <v>0</v>
      </c>
      <c r="C8" s="5" t="n">
        <v>-16260</v>
      </c>
    </row>
    <row r="9" spans="1:3">
      <c r="A9" s="4" t="s">
        <v>152</v>
      </c>
      <c r="B9" s="5" t="n">
        <v>12092</v>
      </c>
      <c r="C9" s="5" t="n">
        <v>13026</v>
      </c>
    </row>
    <row r="10" spans="1:3">
      <c r="A10" s="4" t="s">
        <v>153</v>
      </c>
      <c r="B10" s="5" t="n">
        <v>524925</v>
      </c>
      <c r="C10" s="5" t="n">
        <v>651638</v>
      </c>
    </row>
    <row r="11" spans="1:3">
      <c r="A11" s="3" t="s">
        <v>154</v>
      </c>
    </row>
    <row r="12" spans="1:3">
      <c r="A12" s="4" t="s">
        <v>155</v>
      </c>
      <c r="B12" s="5" t="n">
        <v>220875</v>
      </c>
      <c r="C12" s="5" t="n">
        <v>-787746</v>
      </c>
    </row>
    <row r="13" spans="1:3">
      <c r="A13" s="4" t="s">
        <v>156</v>
      </c>
      <c r="B13" s="5" t="n">
        <v>-490264</v>
      </c>
      <c r="C13" s="5" t="n">
        <v>-315285</v>
      </c>
    </row>
    <row r="14" spans="1:3">
      <c r="A14" s="4" t="s">
        <v>157</v>
      </c>
      <c r="B14" s="5" t="n">
        <v>-3670</v>
      </c>
      <c r="C14" s="5" t="n">
        <v>1609828</v>
      </c>
    </row>
    <row r="15" spans="1:3">
      <c r="A15" s="4" t="s">
        <v>46</v>
      </c>
      <c r="B15" s="5" t="n">
        <v>48672</v>
      </c>
      <c r="C15" s="5" t="n">
        <v>51047</v>
      </c>
    </row>
    <row r="16" spans="1:3">
      <c r="A16" s="3" t="s">
        <v>158</v>
      </c>
    </row>
    <row r="17" spans="1:3">
      <c r="A17" s="4" t="s">
        <v>51</v>
      </c>
      <c r="B17" s="5" t="n">
        <v>-654814</v>
      </c>
      <c r="C17" s="5" t="n">
        <v>259938</v>
      </c>
    </row>
    <row r="18" spans="1:3">
      <c r="A18" s="4" t="s">
        <v>52</v>
      </c>
      <c r="B18" s="5" t="n">
        <v>-225268</v>
      </c>
      <c r="C18" s="5" t="n">
        <v>31880</v>
      </c>
    </row>
    <row r="19" spans="1:3">
      <c r="A19" s="4" t="s">
        <v>159</v>
      </c>
      <c r="B19" s="5" t="n">
        <v>35417</v>
      </c>
      <c r="C19" s="5" t="n">
        <v>37500</v>
      </c>
    </row>
    <row r="20" spans="1:3">
      <c r="A20" s="4" t="s">
        <v>53</v>
      </c>
      <c r="B20" s="5" t="n">
        <v>133211</v>
      </c>
      <c r="C20" s="5" t="n">
        <v>46579</v>
      </c>
    </row>
    <row r="21" spans="1:3">
      <c r="A21" s="4" t="s">
        <v>54</v>
      </c>
      <c r="B21" s="5" t="n">
        <v>-749108</v>
      </c>
      <c r="C21" s="5" t="n">
        <v>143088</v>
      </c>
    </row>
    <row r="22" spans="1:3">
      <c r="A22" s="4" t="s">
        <v>160</v>
      </c>
      <c r="B22" s="5" t="n">
        <v>-3444282</v>
      </c>
      <c r="C22" s="5" t="n">
        <v>-409135</v>
      </c>
    </row>
    <row r="23" spans="1:3">
      <c r="A23" s="3" t="s">
        <v>161</v>
      </c>
    </row>
    <row r="24" spans="1:3">
      <c r="A24" s="4" t="s">
        <v>162</v>
      </c>
      <c r="B24" s="5" t="n">
        <v>-9977</v>
      </c>
      <c r="C24" s="5" t="n">
        <v>0</v>
      </c>
    </row>
    <row r="25" spans="1:3">
      <c r="A25" s="4" t="s">
        <v>163</v>
      </c>
      <c r="B25" s="5" t="n">
        <v>0</v>
      </c>
      <c r="C25" s="5" t="n">
        <v>50267</v>
      </c>
    </row>
    <row r="26" spans="1:3">
      <c r="A26" s="4" t="s">
        <v>164</v>
      </c>
      <c r="B26" s="5" t="n">
        <v>-41554</v>
      </c>
      <c r="C26" s="5" t="n">
        <v>-56065</v>
      </c>
    </row>
    <row r="27" spans="1:3">
      <c r="A27" s="4" t="s">
        <v>165</v>
      </c>
      <c r="B27" s="5" t="n">
        <v>-51531</v>
      </c>
      <c r="C27" s="5" t="n">
        <v>-5798</v>
      </c>
    </row>
    <row r="28" spans="1:3">
      <c r="A28" s="3" t="s">
        <v>166</v>
      </c>
    </row>
    <row r="29" spans="1:3">
      <c r="A29" s="4" t="s">
        <v>167</v>
      </c>
      <c r="B29" s="5" t="n">
        <v>0</v>
      </c>
      <c r="C29" s="5" t="n">
        <v>290000</v>
      </c>
    </row>
    <row r="30" spans="1:3">
      <c r="A30" s="4" t="s">
        <v>168</v>
      </c>
      <c r="B30" s="5" t="n">
        <v>0</v>
      </c>
      <c r="C30" s="5" t="n">
        <v>-12000</v>
      </c>
    </row>
    <row r="31" spans="1:3">
      <c r="A31" s="4" t="s">
        <v>169</v>
      </c>
      <c r="B31" s="5" t="n">
        <v>-960000</v>
      </c>
      <c r="C31" s="5" t="n">
        <v>-626220</v>
      </c>
    </row>
    <row r="32" spans="1:3">
      <c r="A32" s="4" t="s">
        <v>170</v>
      </c>
      <c r="B32" s="5" t="n">
        <v>-1650616</v>
      </c>
      <c r="C32" s="5" t="n">
        <v>-9000</v>
      </c>
    </row>
    <row r="33" spans="1:3">
      <c r="A33" s="4" t="s">
        <v>171</v>
      </c>
      <c r="B33" s="5" t="n">
        <v>-862500</v>
      </c>
      <c r="C33" s="5" t="n">
        <v>750000</v>
      </c>
    </row>
    <row r="34" spans="1:3">
      <c r="A34" s="4" t="s">
        <v>172</v>
      </c>
      <c r="B34" s="5" t="n">
        <v>-7843</v>
      </c>
      <c r="C34" s="5" t="n">
        <v>-8185</v>
      </c>
    </row>
    <row r="35" spans="1:3">
      <c r="A35" s="4" t="s">
        <v>173</v>
      </c>
      <c r="B35" s="5" t="n">
        <v>0</v>
      </c>
      <c r="C35" s="5" t="n">
        <v>-5000</v>
      </c>
    </row>
    <row r="36" spans="1:3">
      <c r="A36" s="4" t="s">
        <v>174</v>
      </c>
      <c r="B36" s="5" t="n">
        <v>-1175852</v>
      </c>
      <c r="C36" s="5" t="n">
        <v>-113197</v>
      </c>
    </row>
    <row r="37" spans="1:3">
      <c r="A37" s="4" t="s">
        <v>175</v>
      </c>
      <c r="B37" s="5" t="n">
        <v>-171</v>
      </c>
      <c r="C37" s="5" t="n">
        <v>0</v>
      </c>
    </row>
    <row r="38" spans="1:3">
      <c r="A38" s="4" t="s">
        <v>176</v>
      </c>
      <c r="B38" s="5" t="n">
        <v>13201000</v>
      </c>
      <c r="C38" s="5" t="n">
        <v>0</v>
      </c>
    </row>
    <row r="39" spans="1:3">
      <c r="A39" s="4" t="s">
        <v>177</v>
      </c>
      <c r="B39" s="5" t="n">
        <v>8544018</v>
      </c>
      <c r="C39" s="5" t="n">
        <v>266398</v>
      </c>
    </row>
    <row r="40" spans="1:3">
      <c r="A40" s="4" t="s">
        <v>178</v>
      </c>
      <c r="B40" s="5" t="n">
        <v>5048205</v>
      </c>
      <c r="C40" s="5" t="n">
        <v>-148535</v>
      </c>
    </row>
    <row r="41" spans="1:3">
      <c r="A41" s="4" t="s">
        <v>179</v>
      </c>
      <c r="B41" s="5" t="n">
        <v>244024</v>
      </c>
      <c r="C41" s="5" t="n">
        <v>403475</v>
      </c>
    </row>
    <row r="42" spans="1:3">
      <c r="A42" s="4" t="s">
        <v>180</v>
      </c>
      <c r="B42" s="5" t="n">
        <v>5292229</v>
      </c>
      <c r="C42" s="5" t="n">
        <v>254940</v>
      </c>
    </row>
    <row r="43" spans="1:3">
      <c r="A43" s="3" t="s">
        <v>181</v>
      </c>
    </row>
    <row r="44" spans="1:3">
      <c r="A44" s="4" t="s">
        <v>182</v>
      </c>
      <c r="B44" s="5" t="n">
        <v>363899</v>
      </c>
    </row>
    <row r="45" spans="1:3">
      <c r="A45" s="4" t="s">
        <v>183</v>
      </c>
      <c r="B45" s="5" t="n">
        <v>3100</v>
      </c>
    </row>
    <row r="46" spans="1:3">
      <c r="A46" s="3" t="s">
        <v>184</v>
      </c>
    </row>
    <row r="47" spans="1:3">
      <c r="A47" s="4" t="s">
        <v>129</v>
      </c>
      <c r="B47" s="5" t="n">
        <v>3967</v>
      </c>
    </row>
    <row r="48" spans="1:3">
      <c r="A48" s="4" t="s">
        <v>185</v>
      </c>
      <c r="B48" s="5" t="n">
        <v>541307</v>
      </c>
    </row>
    <row r="49" spans="1:3">
      <c r="A49" s="4" t="s">
        <v>186</v>
      </c>
      <c r="B49" s="5" t="n">
        <v>872897</v>
      </c>
    </row>
    <row r="50" spans="1:3">
      <c r="A50" s="4" t="s">
        <v>187</v>
      </c>
      <c r="B50" s="5" t="n">
        <v>19976</v>
      </c>
    </row>
    <row r="51" spans="1:3">
      <c r="A51" s="4" t="s">
        <v>188</v>
      </c>
      <c r="B51" s="5" t="n">
        <v>195027</v>
      </c>
    </row>
    <row r="52" spans="1:3">
      <c r="A52" s="4" t="s">
        <v>189</v>
      </c>
      <c r="B52" s="6" t="n">
        <v>0</v>
      </c>
      <c r="C52" s="6" t="n">
        <v>37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5:15Z</dcterms:created>
  <dcterms:modified xmlns:dcterms="http://purl.org/dc/terms/" xmlns:xsi="http://www.w3.org/2001/XMLSchema-instance" xsi:type="dcterms:W3CDTF">2019-11-14T16:15:15Z</dcterms:modified>
</cp:coreProperties>
</file>